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LIQUIDITY, UNCERTAINTIES AND GO" sheetId="9" state="visible" r:id="rId9"/>
    <sheet xmlns:r="http://schemas.openxmlformats.org/officeDocument/2006/relationships" name="EQUIPMENT" sheetId="10" state="visible" r:id="rId10"/>
    <sheet xmlns:r="http://schemas.openxmlformats.org/officeDocument/2006/relationships" name="RELATED PARTIES" sheetId="11" state="visible" r:id="rId11"/>
    <sheet xmlns:r="http://schemas.openxmlformats.org/officeDocument/2006/relationships" name="ACCOUNTS PAYABLE AND ACCRUED LI" sheetId="12" state="visible" r:id="rId12"/>
    <sheet xmlns:r="http://schemas.openxmlformats.org/officeDocument/2006/relationships" name="NOTES PAYABLE - RELATED PARTIES" sheetId="13" state="visible" r:id="rId13"/>
    <sheet xmlns:r="http://schemas.openxmlformats.org/officeDocument/2006/relationships" name="CONVERTIBLE NOTES PAYABLE" sheetId="14" state="visible" r:id="rId14"/>
    <sheet xmlns:r="http://schemas.openxmlformats.org/officeDocument/2006/relationships" name="CONVERTIBLE NOTES PAYABLE - REL" sheetId="15" state="visible" r:id="rId15"/>
    <sheet xmlns:r="http://schemas.openxmlformats.org/officeDocument/2006/relationships" name="COMMON STOCK" sheetId="16" state="visible" r:id="rId16"/>
    <sheet xmlns:r="http://schemas.openxmlformats.org/officeDocument/2006/relationships" name="WARRANTS" sheetId="17" state="visible" r:id="rId17"/>
    <sheet xmlns:r="http://schemas.openxmlformats.org/officeDocument/2006/relationships" name="OPERATING LEASE"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EQUIPMENT (Tables)" sheetId="23" state="visible" r:id="rId23"/>
    <sheet xmlns:r="http://schemas.openxmlformats.org/officeDocument/2006/relationships" name="ACCOUNTS PAYABLE AND ACCRUED 24" sheetId="24" state="visible" r:id="rId24"/>
    <sheet xmlns:r="http://schemas.openxmlformats.org/officeDocument/2006/relationships" name="NOTES PAYABLE - RELATED PARTI25" sheetId="25" state="visible" r:id="rId25"/>
    <sheet xmlns:r="http://schemas.openxmlformats.org/officeDocument/2006/relationships" name="CONVERTIBLE NOTES PAYABLE (Tabl" sheetId="26" state="visible" r:id="rId26"/>
    <sheet xmlns:r="http://schemas.openxmlformats.org/officeDocument/2006/relationships" name="CONVERTIBLE NOTES PAYABLE - R27" sheetId="27" state="visible" r:id="rId27"/>
    <sheet xmlns:r="http://schemas.openxmlformats.org/officeDocument/2006/relationships" name="NATURE OF OPERATIONS AND BASI28" sheetId="28" state="visible" r:id="rId28"/>
    <sheet xmlns:r="http://schemas.openxmlformats.org/officeDocument/2006/relationships" name="SUMMARY OF SIGNIFICANT ACCOUN29" sheetId="29" state="visible" r:id="rId29"/>
    <sheet xmlns:r="http://schemas.openxmlformats.org/officeDocument/2006/relationships" name="LIQUIDITY, UNCERTAINTIES AND 30" sheetId="30" state="visible" r:id="rId30"/>
    <sheet xmlns:r="http://schemas.openxmlformats.org/officeDocument/2006/relationships" name="EQUIPMENT (Details)" sheetId="31" state="visible" r:id="rId31"/>
    <sheet xmlns:r="http://schemas.openxmlformats.org/officeDocument/2006/relationships" name="RELATED PARTIES (Details)" sheetId="32" state="visible" r:id="rId32"/>
    <sheet xmlns:r="http://schemas.openxmlformats.org/officeDocument/2006/relationships" name="ACCOUNTS PAYABLE AND ACCRUED 33" sheetId="33" state="visible" r:id="rId33"/>
    <sheet xmlns:r="http://schemas.openxmlformats.org/officeDocument/2006/relationships" name="NOTES PAYABLE - RELATED PARTI34" sheetId="34" state="visible" r:id="rId34"/>
    <sheet xmlns:r="http://schemas.openxmlformats.org/officeDocument/2006/relationships" name="CONVERTIBLE NOTES PAYABLE (Deta" sheetId="35" state="visible" r:id="rId35"/>
    <sheet xmlns:r="http://schemas.openxmlformats.org/officeDocument/2006/relationships" name="CONVERTIBLE NOTES PAYABLE - R36" sheetId="36" state="visible" r:id="rId36"/>
    <sheet xmlns:r="http://schemas.openxmlformats.org/officeDocument/2006/relationships" name="COMMON STOCK (Details)" sheetId="37" state="visible" r:id="rId37"/>
    <sheet xmlns:r="http://schemas.openxmlformats.org/officeDocument/2006/relationships" name="COMMON STOCK, Transactions (Det" sheetId="38" state="visible" r:id="rId38"/>
    <sheet xmlns:r="http://schemas.openxmlformats.org/officeDocument/2006/relationships" name="WARRANTS (Details)" sheetId="39" state="visible" r:id="rId39"/>
    <sheet xmlns:r="http://schemas.openxmlformats.org/officeDocument/2006/relationships" name="OPERATING LEASE (Details)" sheetId="40" state="visible" r:id="rId40"/>
    <sheet xmlns:r="http://schemas.openxmlformats.org/officeDocument/2006/relationships" name="COMMITMENTS AND CONTINGENCIES (" sheetId="41" state="visible" r:id="rId41"/>
    <sheet xmlns:r="http://schemas.openxmlformats.org/officeDocument/2006/relationships" name="SUBSEQUENT EVENTS (Details)" sheetId="42" state="visible" r:id="rId42"/>
  </sheets>
  <definedNames/>
  <calcPr calcId="124519" fullCalcOnLoad="1"/>
</workbook>
</file>

<file path=xl/sharedStrings.xml><?xml version="1.0" encoding="utf-8"?>
<sst xmlns="http://schemas.openxmlformats.org/spreadsheetml/2006/main" uniqueCount="435">
  <si>
    <t>Document and Entity Information - shares</t>
  </si>
  <si>
    <t>3 Months Ended</t>
  </si>
  <si>
    <t>Dec. 31, 2017</t>
  </si>
  <si>
    <t>May 02, 2018</t>
  </si>
  <si>
    <t>Document and Entity Information [Abstract]</t>
  </si>
  <si>
    <t>Entity Registrant Name</t>
  </si>
  <si>
    <t>TeleHealthCare, Inc.</t>
  </si>
  <si>
    <t>Entity Central Index Key</t>
  </si>
  <si>
    <t>Current Fiscal Year End Date</t>
  </si>
  <si>
    <t>--09-30</t>
  </si>
  <si>
    <t>Entity Well-known Seasoned Issuer</t>
  </si>
  <si>
    <t>No</t>
  </si>
  <si>
    <t>Entity a Voluntary Filer</t>
  </si>
  <si>
    <t>Yes</t>
  </si>
  <si>
    <t>Entity Current Reporting Status</t>
  </si>
  <si>
    <t>Entity Filer Category</t>
  </si>
  <si>
    <t>Smaller Reporting Company</t>
  </si>
  <si>
    <t>Entity Common Stock, Shares Outstanding</t>
  </si>
  <si>
    <t>Document Fiscal Year Focus</t>
  </si>
  <si>
    <t>Document Fiscal Period Focus</t>
  </si>
  <si>
    <t>Q1</t>
  </si>
  <si>
    <t>Document Type</t>
  </si>
  <si>
    <t>10-Q</t>
  </si>
  <si>
    <t>Amendment Flag</t>
  </si>
  <si>
    <t>false</t>
  </si>
  <si>
    <t>Document Period End Date</t>
  </si>
  <si>
    <t>Dec. 31,
		2017</t>
  </si>
  <si>
    <t>CONDENSED CONSOLIDATED BALANCE SHEETS (Unaudited) - USD ($)</t>
  </si>
  <si>
    <t>Sep. 30, 2017</t>
  </si>
  <si>
    <t>Current Assets</t>
  </si>
  <si>
    <t>Cash</t>
  </si>
  <si>
    <t>Prepaid expenses</t>
  </si>
  <si>
    <t>Total current assets</t>
  </si>
  <si>
    <t>Equipment, net</t>
  </si>
  <si>
    <t>Total assets</t>
  </si>
  <si>
    <t>Current Liabilities</t>
  </si>
  <si>
    <t>Accounts payable and accrued liabilities</t>
  </si>
  <si>
    <t>Accrued compensation to related parties</t>
  </si>
  <si>
    <t>Notes payable - related parties</t>
  </si>
  <si>
    <t>Convertible notes payable, net</t>
  </si>
  <si>
    <t>Convertible notes payable - related parties</t>
  </si>
  <si>
    <t>Total current liabilities</t>
  </si>
  <si>
    <t>Long-term convertible notes payable</t>
  </si>
  <si>
    <t>Total long-term liabilities</t>
  </si>
  <si>
    <t>Total liabilities</t>
  </si>
  <si>
    <t>Commitments and contingencies (note 13)</t>
  </si>
  <si>
    <t xml:space="preserve"> </t>
  </si>
  <si>
    <t>Stockholders' deficit</t>
  </si>
  <si>
    <t>Preferred stock, 10,000,0000 shares authorized; par value $0.001; no shares outstanding</t>
  </si>
  <si>
    <t>Common stock, 500,000,0000 shares authorized; par value $0.001; 89,370,139 and 86,726,967 shares issued and outstanding as of December 31, 2017 and September 30, 2017, respectively</t>
  </si>
  <si>
    <t>Additional paid in capital</t>
  </si>
  <si>
    <t>Accumulated deficit</t>
  </si>
  <si>
    <t>Total stockholders' deficit</t>
  </si>
  <si>
    <t>Total liabilities and stockholders' deficit</t>
  </si>
  <si>
    <t>CONDENSED CONSOLIDATED BALANCE SHEETS (Unaudited) (Parenthetical) - $ / shares</t>
  </si>
  <si>
    <t>Preferred stock, shares authorized (in shares)</t>
  </si>
  <si>
    <t>Preferred stock, par value (in dollars per share)</t>
  </si>
  <si>
    <t>Preferred stock, shares outstanding (in shares)</t>
  </si>
  <si>
    <t>Common stock, shares authorized (in shares)</t>
  </si>
  <si>
    <t>Common stock, par value (in dollars per share)</t>
  </si>
  <si>
    <t>Common stock, shares issued (in shares)</t>
  </si>
  <si>
    <t>Common stock, shares outstanding (in shares)</t>
  </si>
  <si>
    <t>CONDENSED CONSOLIDATED STATEMENTS OF OPERATIONS (Unaudited) - USD ($)</t>
  </si>
  <si>
    <t>Dec. 31, 2016</t>
  </si>
  <si>
    <t>CONDENSED CONSOLIDATED STATEMENTS OF OPERATIONS (Unaudited) [Abstract]</t>
  </si>
  <si>
    <t>Revenue</t>
  </si>
  <si>
    <t>Operating expenses:</t>
  </si>
  <si>
    <t>Research and development</t>
  </si>
  <si>
    <t>Sales and marketing</t>
  </si>
  <si>
    <t>General and administrative</t>
  </si>
  <si>
    <t>(Gain) loss on debt and payable extinguishment</t>
  </si>
  <si>
    <t>Total operating expenses</t>
  </si>
  <si>
    <t>Loss from operations</t>
  </si>
  <si>
    <t>Other expense:</t>
  </si>
  <si>
    <t>Interest expense</t>
  </si>
  <si>
    <t>Total other expense</t>
  </si>
  <si>
    <t>Net loss</t>
  </si>
  <si>
    <t>Net loss per common share - basic and diluted (in dollars per share)</t>
  </si>
  <si>
    <t>Weighted average shares outstanding - basic and diluted (in shares)</t>
  </si>
  <si>
    <t>CONDENSED CONSOLIDATED STATEMENTS OF STOCKHOLDERS' DEFICIT (Unaudited) - 3 months ended Dec. 31, 2017 - USD ($)</t>
  </si>
  <si>
    <t>Common Stock [Member]</t>
  </si>
  <si>
    <t>Paid-In Capital [Member]</t>
  </si>
  <si>
    <t>Accumulated Deficit [Member]</t>
  </si>
  <si>
    <t>Total</t>
  </si>
  <si>
    <t>Balance at Sep. 30, 2017</t>
  </si>
  <si>
    <t>Balance (in shares) at Sep. 30, 2017</t>
  </si>
  <si>
    <t>Increase (Decrease) in Stockholders' Equity [Roll Forward]</t>
  </si>
  <si>
    <t>Common stock issued for cash</t>
  </si>
  <si>
    <t>Common stock issued for cash (in shares)</t>
  </si>
  <si>
    <t>Stock based compensation</t>
  </si>
  <si>
    <t>Stock based compensation (in shares)</t>
  </si>
  <si>
    <t>Balance at Dec. 31, 2017</t>
  </si>
  <si>
    <t>Balance (in shares) at Dec. 31, 2017</t>
  </si>
  <si>
    <t>CONDENSED CONSOLIDATED STATEMENTS OF CASH FLOWS (Unaudited) - USD ($)</t>
  </si>
  <si>
    <t>Cash flows used in operating activities:</t>
  </si>
  <si>
    <t>Adjustments to reconcile net loss to net cash used in operating activities:</t>
  </si>
  <si>
    <t>Depreciation</t>
  </si>
  <si>
    <t>Amortization of debt discount</t>
  </si>
  <si>
    <t>Stock -based compensation - related parties</t>
  </si>
  <si>
    <t>(Gain) loss on settlement of debt and accounts payable</t>
  </si>
  <si>
    <t>Accrued interest on notes payable</t>
  </si>
  <si>
    <t>Changes in operating assets and liabilities:</t>
  </si>
  <si>
    <t>Net cash used in operating activities</t>
  </si>
  <si>
    <t>Cash flows from financing activities:</t>
  </si>
  <si>
    <t>Proceeds from sale of common stock</t>
  </si>
  <si>
    <t>Net cash provided by financing activities</t>
  </si>
  <si>
    <t>Decrease in cash</t>
  </si>
  <si>
    <t>Cash - beginning of period</t>
  </si>
  <si>
    <t>Cash - end of period</t>
  </si>
  <si>
    <t>Supplementary cash flow information:</t>
  </si>
  <si>
    <t>Interest paid</t>
  </si>
  <si>
    <t>Income taxes paid</t>
  </si>
  <si>
    <t>Non-cash investing and financing activities:</t>
  </si>
  <si>
    <t>Accounts payable and accrued expenses settled for common stock - related parties</t>
  </si>
  <si>
    <t>NATURE OF OPERATIONS AND BASIS OF PRESENTATION</t>
  </si>
  <si>
    <t>NATURE OF OPERATIONS AND BASIS OF PRESENTATION [Abstract]</t>
  </si>
  <si>
    <t>NOTE 1 - NATURE OF OPERATIONS AND BASIS OF PRESENTATION HeadTrainer, Inc. and Subsidiary (the “Company” or “We”), formerly known as TeleHealthCare, Inc. (“TeleHealthCare”), was incorporated under the laws of the State of Wyoming on December 10, 2012. Prior to the reverse merger described below, TeleHealthCare developed platforms in the telehealth industry. The first platform the Company developed was called CarePanda. CarePanda was set up as a division of TeleHealthCare. CarePanda is an online software that helps people, family members and caregivers manage, share and control their own, their family’s or their customers’ healthcare information. On September 11, 2017, TeleHealthCare executed an Agreement and Plan of Merger (the “Merger Agreement”) with HeadTrainer, Inc., a North Carolina corporation, and HT Acquisition Corp., a Wyoming corporation and wholly-owned subsidiary of HeadTrainer, Inc. (the “Acquisition”) whereby the Acquisition was merged with and into the Company (the “Merger”) in consideration for 52,500,000 newly-issued shares of Common Stock of the Company (the “Merger Shares”). As a result of the Merger, HeadTrainer became a wholly-owned subsidiary of TeleHealthCare, and following the consummation of the Merger and giving effect to the retirement of approximately 47,000,000 shares (leaving approximately 23,873,000 shares remaining prior to the Merger), and the sale of approximately 10,353,967 shares at the Merger to accredited investors, the stockholders of HeadTrainer, Inc. became beneficial owners of approximately 61% of our issued and outstanding common stock. Certain assets and liabilities of the original TeleHealthCare were then spun off, including assets and liabilities associated with CarePanda, with the Company assuming approximately $194,632 of remaining liabilities and changing the name of the newly merged company to HeadTrainer, Inc. As a result of the Merger, each HeadTrainer shareholder received approximately 2.53 newly issued shares of TeleHealthCare for every 1 common share of HeadTrainer owned. Prior to the consummation of the Merger, our former Board of Directors approved an amendment to our Articles of Incorporation (the “Amendment”) to (I) change our name to HeadTrainer, Inc.; (ii) to increase the number of our authorized shares of capital stock to 510,000,000 shares, of which 500,000,000 shares shall be common stock and 10,000,000 shares shall be blank check preferred stock; and (iii) to provide that the Company may take action without a meeting on the written consent of the holders of a majority of the shares entitled to vote at such meeting. For accounting purposes, HeadTrainer was deemed to be the accounting acquirer in the transaction and, consequently, the transaction was treated as a recapitalization of the Company. Accordingly, HeadTrainer’s assets, liabilities and results of operations became the historical consolidated financial statements of the Company and the Company’s assets, liabilities and results of operations was consolidated with HeadTrainer effective as of the date of the Merger. No step-up in basis or intangible assets or goodwill was recorded in this transaction. As a result of the Merger with HeadTrainer, our business plan has shifted to mobile applications for athletes of all ages and all skill levels, designed to engage and improve cognitive abilities. We are focused on developing a unique, industry-leading iOS and Android cognitive training mobile device application platform called HeadTrainer that we believe is differentiated from other players in the cognitive training space with a primary focus on the youth sports markets. HeadTrainer, Inc. HeadTrainer was incorporated in the state of North Carolina on May 13, 2014. It subsequently changed its original name of Head Trainer, Inc. to HeadTrainer, Inc. HeadTrainer was established to create, develop, promote, market, produce, and distribute online/mobile application cognitive training tools initially intended for the youth, millennial and adult sports markets. The Corporation initially intends to outsource product manufacturing, distribution and the majority of its marketing efforts. The Corporation may work in conjunction with other organizations that provide computer programming, graphic design, and marketing expertise, and/or accomplish these same tasks in-house. Basis of Presentation The accompanying unaudited condensed consolidated financial statements of the Company have been prepared in accordance with generally accepted accounting principles (“GAAP”) for interim financial statements, instructions to Form 10-Q, and Regulation S-X. Accordingly, certain information and footnote disclosures normally included in financial statements prepared in accordance with GAAP have been condensed or omitted. These condensed consolidated financial statements should be read in conjunction with the financial statements and notes thereto included in our annual report on Form 10-K for the year ended September 30, 2017. In management's opinion, all adjustments (consisting only of normal recurring adjustments) considered necessary for a fair presentation to make our financial statements not misleading have been included. The results of operations for the interim periods are not necessarily indicative of the results to be expected for the full year, or any other period.</t>
  </si>
  <si>
    <t>SUMMARY OF SIGNIFICANT ACCOUNTING POLICIES</t>
  </si>
  <si>
    <t>SUMMARY OF SIGNIFICANT ACCOUNTING POLICIES [Abstract]</t>
  </si>
  <si>
    <t>NOTE 2 - SUMMARY OF SIGNIFICANT ACCOUNTING POLICIES Basis of Accounting The Company’s unaudited condensed consolidated financial statements are prepared in accordance with accounting principles generally accepted in the United States (“GAAP”). The Company has a September 30 year-end. On August 28, 2017, our Board of Directors approved a reverse stock split of our issued and authorized shares of common on the basis of three (3) shares for one (1) new share. Our shareholders approved the reverse split through a special meeting held on November 2, 2017. As of the date of this filing, FINRA has not yet effected the reverse stock split. Our authorized common stock will remain unchanged with 500,000,000 shares of common stock. No fractional shares will be issued in connection with the reverse stock split. Additionally, the Board of Directors and shareholders approved the authorization of 10,000,0000 shares of blank check preferred stock with a par value of $0.001 per share. No share or per share information included in these unaudited condensed consolidated financial statements gives effect to the reverse split since it has not yet been effected by FINRA as of the date of this filing. Basis of Consolidation The unaudited condensed consolidated financial statements include the accounts of HeadTrainer, Inc. and its wholly-owned subsidiary HeadTrainer, as of and for the three months ended December 31, 2017 and 2016. All significant intercompany transactions have been eliminated in consolidation. Use of Estimates The preparation of unaudited condensed consolidated financial statements in accordance with United States generally accepted accounting principles requires management to make estimates and assumptions that affect the reported amounts of assets and liabilities at the date of the unaudited condensed consolidated financial statements and the reported amounts of revenue and expenses in the reporting period. The Company regularly evaluates estimates and assumptions related to useful life and recoverability of long-lived assets, valuation of shares for services and assets, deferred income tax asset valuation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For purposes of the statement of cash flows, the Company considers all highly liquid instruments with maturity of three months or less at the time of issuance to be cash equivalents. There is no restricted cash or cash equivalents. Revenue Recognition We recognize subscription revenue when four basic criteria are met: (1) persuasive evidence exists of an arrangement with the customer reflecting the terms and conditions under which the services will be provided; (2) services have been provided; (3) the fee is fixed or determinable; and (4) collection is reasonably assured. Subscription revenue derived from direct sales to users is recognized on a straight-line basis over the duration of the subscription period. As of December 31, 2017 and September 30, 2017, deferred revenue was $0. There was no revenue for the three months ended December 31, 2017 or 2016. Equipment Equipment consists of computer equipment, and is recorded at cost, less accumulated depreciation. Equipment is depreciated on a straight-line basis over its estimated life. Computer equipment is depreciated over an estimate life of three years. Income Taxes The Company accounts for income taxes using the asset and liability method. Deferred tax assets and liabilities are recognized for the future tax consequences attributable to differences between carrying amounts of assets and liabilities for financial reporting purposes and the amounts used for income tax reporting purposes and for operating loss and tax credit carry forwards. Deferred tax assets and liabilities are measured using enacted tax rates expected to apply in the years in which these temporary differences are expected to be recovered or settled. A valuation allowance is established to reduce net deferred tax assets to the amount expected to be realized. The effect on deferred tax assets and liabilities of a change in tax rates is recognized in results of operations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cognized. Changes in recognition and measurement are reflected in the period in which the change in judgment occurs. Interest and penalties related to unrecognized tax benefits are included in income tax expense. Fair value Financial instruments consist principally of cash, accounts payable and accrued liabilities, notes payable and convertible notes payable. The recorded values of all financial instruments approximate their current fair values because of their nature and respective relatively short maturity dates or durations. The carrying amounts of these financial instruments approximate fair value due to their short-term nature.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 Level 1 - Valuation is based upon unadjusted quoted market prices for identical assets or liabilities in accessible active markets. · Level 2 - Valuation is based upon quoted prices for similar assets or liabilities in active markets; quoted prices for identical or similar assets or liabilities in inactive markets; or valuations based on models where the significant inputs are observable in the market. · Level 3 - Valuation is based on models where significant inputs are not observable. The unobservable inputs reflect a company’s own assumptions about the inputs that market participants would use.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Research and development expenses Research and development expenses are expensed as incurred and are primarily comprised of product development. Warrants The Company has issued warrants in connection with financing arrangements. Warrants that do not qualify to be recorded as permanent equity are recorded as liabilities at their fair value using the Black- Scholes option pricing model. Warrants that do qualify to be recorded as permanent equity are recorded based on the relative fair value of the instrument using the Black-Scholes option-pricing model. The relative fair value of the warrants is recorded in additional paid-in capital and as a debt discount. For warrants issued for services, the relative fair value is recorded in additional paid-in capital and stock-based compensation. Share-based compensation The Company measures the cost of awards of equity instruments based on the grant date fair value of the awards. That cost is recognized on a straight-line basis over the period during which the employee is required to provide service in exchange for the entire award. The fair value of stock options on the date of grant is calculated using the Black-Scholes option pricing model, based on key assumptions such as the fair value of common stock, expected volatility and expected term. The Company’s estimates of these important assumptions are primarily based on third-party valuations, historical data, peer company data and the judgment of management regarding future trends and other factors. Equity Instruments Issued for Services Issuances of the Company’s common stock for services is measured at the fair value of the consideration received or the fair value of the equity instruments issued, whichever is more reliably measurable. The measurement date for the fair value of the equity instruments issued to employees and board membe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financial reporting dates. Based on the applicable guidance, the Company records the compensation cost but treats forfeitable unvested shares as unissued until the shares vest. Advertising Costs The Company expenses the costs of advertising when the advertisements are first aired or displayed. All other advertising and promotional costs are expensed in the period incurred. Total advertising expense for the three months ended December 31, 2017 and 2016 was $0 and $600, respectively. The Company’s application was inactive and not sold during the three months ended December 31, 2017. Earnings (Loss) Per Share (“EPS”) Basic EPS is computed by dividing net income (loss) by the weighted average number of shares of common stock outstanding. Diluted EPS includes the effect from potential issuance of common stock, such as stock issuable pursuant to the exercise of stock options and warrants and the assumed conversion of convertible notes. The following table summarizes the securities that were excluded from the diluted per share calculation because the effect of including these potential shares was antidilutive even though the exercise price could be less than the average market price of the common shares: December 31, 2017 2016 Convertible notes 12,901,822 466,471 Warrants 3,791,966 3,791,966 Potentially dilutive securities 16,693,788 4,258,437 Recent Accounting Pronouncements On May 10, 2017, the Financial Accounting Standards Board (“FASB”) issued an Accounting Standards Update (“ASU”) 2017-09 “Compensation—Stock Compensation (Topic 718): Scope of Modification Accounting”, which provides guidance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guidance is effective prospectively for all companies for annual periods beginning on or after December 15, 2017. Early adoption is permitted. The Company is currently evaluating the impact of adopting this guidance. In February 2016, the FASB issued ASU 2016-02, “Leases” (Topic 842). This guidance will be effective for public entities for fiscal years beginning after December 15, 2018 including the interim periods within those fiscal years. Early application is permitted. Under the new provisions, all lessees will report a right-of-use asset and a liability for the obligation to make payments for all leases with the exception of those leases with a term of 12 months or less. All other leases will fall into one of two categories: (i) Financing leases, similar to capital leases, which will require the recognition of an asset and liability, measured at the present value of the lease payments and (ii) Operating leases which will require the recognition of an asset and liability measured at the present value of the lease payments. Lessor accounting remains substantially unchanged with the exception that no leases entered into after the effective date will be classified as leveraged leases. For sale leaseback transactions, the sale will only be recognized if the criteria in the new revenue recognition standard are met. The Company is currently evaluating the impact of adopting this guidance. In August 2015, the FASB issued ASU 2015-14, “Revenue From Contracts With Customers (Topic 606)”. The amendments in this ASU defer the effective date of ASU 2014-09 “Revenue From Contracts With Customers (Topic 606)”.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still evaluating the impact of adopting this guidance. The Company has implemented all new accounting pronouncements that are in effect and that may impact its unaudited condensed consolidated financial statements and does not believe that there are any other new accounting pronouncements that have been issued that might have a material impact on its financial position or results of operations.</t>
  </si>
  <si>
    <t>LIQUIDITY, UNCERTAINTIES AND GOING CONCERN</t>
  </si>
  <si>
    <t>LIQUIDITY, UNCERTAINTIES AND GOING CONCERN [Abstract]</t>
  </si>
  <si>
    <t>NOTE 3 - LIQUIDITY, UNCERTAINTIES AND GOING CONCERN The Company is subject to a number of risks similar to those of early stage companies, including dependence on key individuals, the difficulties inherent in the development of a commercial market, the potential need to obtain additional capital necessary to fund the development of its products, and competition from larger companies. These unaudited condensed consolidated financial statements have been prepared on a going concern basis which assumes the Company will be able to realize its assets and discharge its liabilities in the normal course of business for the foreseeable future. The Company has incurred a loss since inception resulting in an accumulated deficit of approximately $9.6 million as of December 31, 2017,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from the date of the issuance of these unaudited condensed consolidated financial statements with existing cash on hand and loans from directors and/or the private placement of common stock. There is, however, no assurance that the Company will be able to raise any additional capital through any type of offering on terms acceptable to the Company.</t>
  </si>
  <si>
    <t>EQUIPMENT</t>
  </si>
  <si>
    <t>EQUIPMENT [Abstract]</t>
  </si>
  <si>
    <t>NOTE 4 –EQUIPMENT The Company’s equipment consists of the following: December 31, 2017 September 30, 2017 Computer equipment $ 7,351 $ 7,351 7,351 7,351 Less: accumulated depreciation (6,650 ) (6,181 ) $ 701 $ 1,170 Depreciation expense was $469 and $613 for the three months ended December 31, 2017 and 2016, respectively.</t>
  </si>
  <si>
    <t>RELATED PARTIES</t>
  </si>
  <si>
    <t>RELATED PARTIES [Abstract]</t>
  </si>
  <si>
    <t>NOTE 5 - RELATED PARTIES In June 2014, the Company entered into an agreement with HIP, LLC (“HIP”), a company owned by the Company’s Chairman. Per the agreement, in exchange for the intellectual property consisting of certain patents and trademarks, the Company is to pay HIP periodic royalty payments equal to 1.75% of the revenue derived from the sale of any product incorporating the intellectual property. On July 24, 2015, the Company entered into a separation agreement and release of liability (the ‘Separation Agreement”) with the Company’s former Chief Executive Officer (the “former CEO”) whereby the Company agreed to pay the former CEO a severance payment of $150,000, plus repay a $50,000 unsecured promissory note which is included in convertible notes payable – related parties on the accompanying balance sheet, on or before December 31, 2017, or within 10 days of the Company receiving $700,000 in cash proceeds from the issuance of debt or equity securities. The $150,000 severance payment is reflected in accrued compensation to related parties as of December 31, 2017 and September 30, 2017. Additionally, the Company agreed to pay the former CEO a royalty of 0.5% of the Company’s gross revenue recognize from June 15, 2015 through January 25, 2018 payable on a quarterly basis. The former CEO has initiated legal action against the Company and has received a judgement to collect the unpaid severance payment, promissory note, and royalties as the amounts remain unpaid as of December 31, 2017. The Company has appropriately accrued for this matter and has included in accrued liabilities on the accompanying unaudited condensed consolidated balance sheets. On February 1, 2015, the Company entered into an Employment Agreement with one of the Company’s founder to serve as Chairman of the Board of Directors (the “Former Chairman”). The agreement has a term of seven years, renewable in two-year increments upon the approval of the Board of Directors of the Company and provides for an annual salary of $150,000. Additionally, the agreement includes compensation of .0125% of gross revenue after successful launch of the Company’s product, subject to approval by the board of directors. In February and November 2016, the Former Chairman and the Company entered into a deferred salary conversion agreement, whereby the Former Chairman agreed to convert a total of $131,000 of unpaid salary into 1,139,480 shares of the Company’s common stock. As of December 31, 2017 and September 30, 2017, $95,250 and $80,250, respectively, remains accrued for this agreement and is included in accrued compensation to related parties on the accompanying balance sheet. On May 15, 2016, the Company entered into an Employment Agreement, with an Amendment dated November 7, 2016, with the Company’s CEO, Mr. Robert Finigan, terminating by either party upon 60 day written notice. The agreement calls for a compensation of minimum wage until such time the Company completes a debt or equity offering of at least $1,000,000, when the CEO shall begin receiving a salary of $100,000 per year, payable monthly. At such time the Company completes a debt or equity offering of at least $5,000,000, the CEO shall begin receiving a salary of $200,000 per year, payable monthly. The agreement allows for the cashless exercise of 1,500,000 stock options of the pre-Merger HeadTrainer, Inc. common stock at a price of $0.051 per share and a fair value of $371,858. The options became fully vested on May 31, 2017 and must be exercised between May 31, 2017 and May 31, 2022 (see Note 11). These options were cancelled on the Merger date. Accrued salary under this agreement was $40,102 and $21,352 as of December 31 and September 30, 2017, respectively, and is included in accrued compensation to related parties on the accompanying balance sheet. On May 19, 2017, the Company granted 1,011,191 shares with a value of $100,000 in lieu of salary under this agreement, of which $0 and $25,206 were earned and included in stock-based compensation – related party for the three months ended December 31, 2017 and 2016, respectively. On May 27, 2016, the Company entered into an Employment Agreement, with an Amendment dated November 7, 2016, with the Company’s CTO, terminating by either party upon 60 day written notice. The agreement calls for a compensation of minimum wage until such time the Company completes a debt or equity offering of at least $1,000,000, when the CTO shall begin receiving a salary of $75,000 per year, payable monthly. At such time the Company completes a debt or equity offering of at least $5,000,000, the CTO shall begin receiving a salary of $150,000 per year, payable monthly. The agreement allows for the cashless exercise of 1,125,000 stock options of the pre-Merger HeadTrainer, Inc. common stock at a price of $0.051 per share. The options become fully vested on May 31, 2017 and must be exercised between May 31, 2017 and May 31, 2022 (see Note 11). These options were cancelled on the Merger date. On May 27, 2017, the Company granted 758,393 shares with a value of $75,000 in lieu of salary under this agreement. On September 15, 2017, we entered into an employment agreement with Mr. Robert Finigan as our Chairman and Chief Executive Officer. Under the terms of the employment agreement, Mr. Finigan is considered an “At Will” employee and shall receive annual compensation of $150,000 per year and be immediately vested in the Company’s health and benefits package. Mr. Finigan was also granted 1,000,000 shares of the Company’s common stock, with a fair value of $22,700, that vests as to 125,000 shares on each of October 1, 2017, January 1, 2018, April 1, 2018, July 1, 2018, October 1, 2018, January 1, 2019, April 1, 2019 and July 1, 2019. Mr. Finigan also may defer up to 50% of his annual salary to purchase an equivalent number of shares in the Company based upon a purchase price of $0.0227 per share. Mr. Finigan is also entitled to reimbursement of business expenses and customary provisions for vacation, sick time and holidays. Determinations with regard to bonus or option grants are made by the Board of Directors. On September 15, 2017, we entered into an employment agreement with Mr. Maurice Durschlag as our Chief Marketing Officer. Under the terms of the employment agreement, Mr. Durschlag is considered an “At Will” employee and shall receive annual compensation of $120,000 per year and be immediately vested in the Company’s health and benefits package. Mr. Durschlag was also granted 1,000,000 shares of the Company’s common stock, with a fair value of $22,700, that vests as to 125,000 shares on each of October 1, 2017, January 1, 2018, April 1, 2018, July 1, 2018, October 1, 2018, January 1, 2019, April 1, 2019 and July 1, 2019. Mr. Durschlag also may defer up to 50% of his annual salary to purchase an equivalent number of shares in the Company based upon a purchase price of $0.0227 per share. Mr. Durschlag is also entitled to reimbursement of business expenses and customary provisions for vacation, sick time and holidays. Determinations with regard to bonus or option grants are made by the Board of Directors. As of December 31 and September 30, 2017, an additional $46,946 and $47,364, respectively, was accrued for other employees and employer taxes which is included in accrued compensation to related parties on the accompanying balance sheet.</t>
  </si>
  <si>
    <t>ACCOUNTS PAYABLE AND ACCRUED LIABILITIES</t>
  </si>
  <si>
    <t>ACCOUNTS PAYABLE AND ACCRUED LIABILITIES [Abstract]</t>
  </si>
  <si>
    <t xml:space="preserve">NOTE 6 – ACCOUNTS PAYABLE AND ACCRUED LIABILITIES Accounts payable and accrued liabilities are as follows at December 31 and September 30, 2017: December 31, 2017 September 30, 2017 Accounts payable $ 327,962 $ 363,527 Accrued consulting and brand endorsement fees 1,211,666 1,161,249 Accrued other 64,645 64,645 $ 1,604,273 $ 1,589,421 </t>
  </si>
  <si>
    <t>NOTES PAYABLE - RELATED PARTIES</t>
  </si>
  <si>
    <t>NOTES PAYABLE - RELATED PARTIES [Abstract]</t>
  </si>
  <si>
    <t>NOTE 7 – NOTES PAYABLE – RELATED PARTIES Current related party notes payable are as follows at December 31 and September 30, 2017, respectively: December 31, 2017 September 30, 2017 Notes payable, shareholder, 0% interest, unsecured, due upon demand. On May 18, 2016, the noteholder converted the note to an 8% unsecured promissory note due August 1, 2016. This note is in default as of December 31, 2017. $ 100,000 $ 100,000 Notes payable, shareholder, 0% interest, unsecured, due upon demand 2,000 2,000 102,000 102,000 Accrued interest 12,975 10,959 $ 114,975 $ 112,959 Interest expense related to these notes for the three months ended December 31, 2017 and 2016 was $2,016 and $2,016, respectively.</t>
  </si>
  <si>
    <t>CONVERTIBLE NOTES PAYABLE</t>
  </si>
  <si>
    <t>CONVERTIBLE NOTES PAYABLE [Abstract]</t>
  </si>
  <si>
    <t>NOTE 8 – CONVERTIBLE NOTES PAYABLE Convertible notes payable are as follows at December 31 and September 30, 2017, respectively: December 31, 2017 September 30, 2017 Convertible note payable, including interest at 10%, due December 31, 2016, convertible at $0.49 per share. This note is in default as of December 31, 2017 and continues to accrue interest at 10%. $ 100,000 $ 100,000 Convertible notes payable dated May 5, 2017, including interest at 10%, due May 5, 2018, convertible into shares of the Company’s common stock at $0.0227 per share. 10,000 10,000 Four convertible denture notes payable dated in August and September 2017, including interest at 0% (12% after an event of default) due in August and September of 2020, convertible at any time into shares of the Company’s common stock at $0.0205 per share. The Company recorded a debt discount of $25,756 for the beneficial conversion feature upon issuance, with an unamortized balance of $23,014 and $25,160 as of December 31, 2017 and September 30, 2017. A total of $200,000 of these notes were assumed in the Merger, with $40,000 received in cash subsequent the Merger. 216,986 214,840 326,986 324,840 Accrued interest 28,566 27,646 355,552 352,486 Less current portion (138,566 ) (137,646 ) Long-term convertible notes payable, net $ 216,986 $ 214,840 Interest expense related to these notes for the three months ended December 31, 2017 and 2016 was $3,066 and $3,066, respectively. Amortization of the debt discount was $2,146 and $0 for the three months ended December 31, 2017 and 2016, respectively, and included in interest expense for each period on the accompanying unaudited condensed consolidated statement of operations.</t>
  </si>
  <si>
    <t>CONVERTIBLE NOTES PAYABLE - RELATED PARTIES</t>
  </si>
  <si>
    <t>CONVERTIBLE NOTES PAYABLE - RELATED PARTIES [Abstract]</t>
  </si>
  <si>
    <t>NOTE 9 – CONVERTIBLE NOTES PAYABLE – RELATED PARTIES Convertible notes payable to related parties are as follow at December 31, 2017 and 2016, respectively: December 31, 2017 September 30, 2017 Convertible note payable to brother of former CEO, including interest at 10%, due December 31, 2016, convertible at $0.49 per share. This note is in default as of December 31, 2017 and continues to accrue interest at 10%. $ 50,000 $ 50,000 Convertible note payable to former CEO, including interest at 10%, due December 31, 2017, convertible at $0.49 per share, currently in default. 50,000 50,000 Convertible notes payable, with a shareholder, dated May 5, 2017, including interest at 10%, due May 5, 2018, convertible into shares of the Company’s common stock at $0.0227 per share. 5,000 5,000 105,000 105,000 Accrued interest 28,071 25,446 133,071 130,446 Less current portion (133,071 ) (130,446 ) Long-term convertible notes payable, related parties $ - $ - Interest expense related to these notes for the three months ended December 31, 2017 and 2016 was $2,625 and $2,625, respectively.</t>
  </si>
  <si>
    <t>COMMON STOCK</t>
  </si>
  <si>
    <t>COMMON STOCK [Abstract]</t>
  </si>
  <si>
    <t>NOTE 10 – COMMON STOCK On May 13, 2014, the Company filed its Articles of Incorporation with the State of North Carolina Secretary of State giving it the authority to issue 10,000,000 common shares, with no par value. On February 3, 2016, the majority voting common shareholders approved the amendment of the Company’s articles of incorporation in order to increase its authorized common stock from 10,000,000 shares to 25,000,000 shares. On September 11, 2017, TeleHealthCare executed an Agreement and Plan of Merger (the “Merger Agreement”) with HeadTrainer, Inc., a North Carolina corporation, and HT Acquisition Corp., a Wyoming corporation and wholly-owned subsidiary of HeadTrainer, Inc. (the “Acquisition”) whereby the Acquisition was merged with and into the Company (the “Merger”) in consideration for 52,500,000 newly-issued shares of Common Stock of the Company (the “Merger Shares”). As a result of the Merger, HeadTrainer became a wholly-owned subsidiary of TeleHealthCare, and following the consummation of the Merger and giving effect to the retirement of approximately 47,000,000 shares (leaving approximately 24,000,000 shares remaining prior to the Merger), and the sale of approximately 10,000,000 shares at the Merger to accredited investors, the stockholders of HeadTrainer, Inc. became beneficial owners of approximately 61% of our issued and outstanding common stock. Certain assets and liabilities of the original TeleHealthCare were then spun off, including assets and liabilities associated with CarePanda, with the Company assuming approximately $195,000 of remaining liabilities and changing the name of the newly merged company to HeadTrainer, Inc. All TeleHealthCare stock options or warrants expired by September 30, 2017. Warrants to purchase an aggregate of 1,500,000 shares of common stock remain from HeadTrainer, with a total of 2,625,000 HeadTrainer stock options cancelled (See Note 11). As a result of the Merger, each HeadTrainer shareholder received approximately 2.53 newly issued shares of TeleHealthCare for every 1 common share of HeadTrainer owned. Concurrent with Merger, our Board of Directors approved an amendment to our Articles of Incorporation (the “Amendment”) to (i) change our name to HeadTrainer, Inc.; (ii) to increase the number of our authorized shares of capital stock to 510,000,000 shares, of which 500,000,000 shares shall be common stock and 10,000,000 shares shall be blank check preferred stock; and (iii) to provide that the Company may take action without a meeting on the written consent of the holders of a majority of the shares entitled to vote at such meeting. Transactions during the three months ended December 31, 2017: On October 2, 2017, the Company received proceeds of $60,000 from an accredited investor for the sale of 2,643,172 shares of the Company’s common stock at a price of $0.0227 per share. During the quarter ended December 31, 2017, the Company’s CEO earned 125,000 shares of common stock at $0.0227 per share, with a total value of $2,838 for services pursuant to his employment agreement dated September 15, 2017. During the quarter ended December 31, 2017, the Company’s Chief Marketing Officer earned 125,000 shares of common stock at $0.0227 per share, with a total value of $2,838 for services pursuant to his employment agreement dated September 15, 2017.</t>
  </si>
  <si>
    <t>WARRANTS</t>
  </si>
  <si>
    <t>WARRANTS [Abstract]</t>
  </si>
  <si>
    <t>NOTE 11 - WARRANTS As of December 31, 2017, the Company had no stock options and 3,791,966 warrants outstanding. The warrants have terms of 5 to 10 years and have an exercise price of $0.07. These warrants were issued while HeadTrainer was a private company.</t>
  </si>
  <si>
    <t>OPERATING LEASE</t>
  </si>
  <si>
    <t>OPERATING LEASE [Abstract]</t>
  </si>
  <si>
    <t>NOTE 12 – OPERATING LEASE From May 2014 through July 2016, the Company had a month-to-month office lease for an office space with a monthly base rate of $870 per month. The Company owes $500 for past due payments under this lease as of December 31, 2017, which it has agreed to pay over monthly installments through May 2018. The Company did not lease office space from August 2016 through July 2017. The Company entered into a lease agreement for office space in August 2017 for a total monthly rental of $1,995 and a term of 24 months.</t>
  </si>
  <si>
    <t>COMMITMENTS AND CONTINGENCIES</t>
  </si>
  <si>
    <t>COMMITMENTS AND CONTINGENCIES [Abstract]</t>
  </si>
  <si>
    <t>NOTE 13 – COMMITMENTS AND CONTINGENCIES The Company has endorsement agreements with spokespeople to serve as the Company’s brand ambassadors entered in January 2015, providing for cash compensation of $100,000 annually. The agreements have a ten-year term and provide for one-year extensions by agreement of both parties. The future compensation to brand ambassadors is $1,400,000, to be earned during the period from January 1, 2018 to December 31, 2024. In addition, the Company will pay royalties to each spokesperson of .5% per month for all gross subscription revenue received by the Company for US subscriptions and 0.25% per month for all gross subscription revenue received by the Company for all non-US subscriptions. Accrued royalties under these agreements were not material as of December 31, 2017 or 2016. Total accrued expense under these agreements was $300,000 and $250,000 respectively, as of December 31, 2017 and September 30 2017, respectively. The Company has endorsement agreements with athletes with dates all expiring in 2017, providing for cash compensation of amounts ranging from $50,000 annually to $150,000 annually. The future compensation to athletes is $0 as of December 31, 2017. In addition, the Company agreed to pay royalties of .5% of revenues from subscribers that identify the selected athlete as their favorite athlete. Accrued royalties under these agreements were not material as of December 31 or September 30, 2017. Total accrued expense related to these agreements was $775,000 as of December 31 and September 30, 2017, respectively. All agreements were expired as of September 30, 2017. In addition to the royalties to be paid to brand ambassadors and athletes, the Company is to pay royalties the former CEO and to the Company's Founder as disclosed in Related Party footnote. The Company is to pay commissions to Apple and Google in consideration for services as the Company's agent and commissionaire for sales of licensed applications to end-users in the amount of 30% of all purchase prices payable to each end-user. The Company’s application was inactive during the three months ended December 31, 2017. On September 30, 2016, the Company entered into a services agreement with a service provider for a development project payable in installments upon completion of certain milestones. The Company incurred $24,500 of expense related to the project which is included in research and development expense for the three months ended December 31, 2017.</t>
  </si>
  <si>
    <t>SUBSEQUENT EVENTS</t>
  </si>
  <si>
    <t>SUBSEQUENT EVENTS [Abstract]</t>
  </si>
  <si>
    <t>NOTE 14– SUBSEQUENT EVENTS On January 10, 2018, the Company received aggregate proceeds of $60,000 from two investors for the sale of a total of 600,000 shares of the Company’s common stock at a price of $0.10 per share. In April 2018, the Company received aggregate proceeds of $50,000 from two investors for the sale of a total of 1,000,000 shares of the Company’s common stock at a price of $0.05 per share.</t>
  </si>
  <si>
    <t>SUMMARY OF SIGNIFICANT ACCOUNTING POLICIES (Policies)</t>
  </si>
  <si>
    <t>Basis of Accounting</t>
  </si>
  <si>
    <t>Basis of Accounting The Company’s unaudited condensed consolidated financial statements are prepared in accordance with accounting principles generally accepted in the United States (“GAAP”). The Company has a September 30 year-end. On August 28, 2017, our Board of Directors approved a reverse stock split of our issued and authorized shares of common on the basis of three (3) shares for one (1) new share. Our shareholders approved the reverse split through a special meeting held on November 2, 2017. As of the date of this filing, FINRA has not yet effected the reverse stock split. Our authorized common stock will remain unchanged with 500,000,000 shares of common stock. No fractional shares will be issued in connection with the reverse stock split. Additionally, the Board of Directors and shareholders approved the authorization of 10,000,0000 shares of blank check preferred stock with a par value of $0.001 per share. No share or per share information included in these unaudited condensed consolidated financial statements gives effect to the reverse split since it has not yet been effected by FINRA as of the date of this filing.</t>
  </si>
  <si>
    <t>Basis of Consolidation</t>
  </si>
  <si>
    <t>Basis of Consolidation The unaudited condensed consolidated financial statements include the accounts of HeadTrainer, Inc. and its wholly-owned subsidiary HeadTrainer, as of and for the three months ended December 31, 2017 and 2016. All significant intercompany transactions have been eliminated in consolidation.</t>
  </si>
  <si>
    <t>Use of Estimates</t>
  </si>
  <si>
    <t>Use of Estimates The preparation of unaudited condensed consolidated financial statements in accordance with United States generally accepted accounting principles requires management to make estimates and assumptions that affect the reported amounts of assets and liabilities at the date of the unaudited condensed consolidated financial statements and the reported amounts of revenue and expenses in the reporting period. The Company regularly evaluates estimates and assumptions related to useful life and recoverability of long-lived assets, valuation of shares for services and assets, deferred income tax asset valuation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For purposes of the statement of cash flows, the Company considers all highly liquid instruments with maturity of three months or less at the time of issuance to be cash equivalents. There is no restricted cash or cash equivalents.</t>
  </si>
  <si>
    <t>Revenue Recognition</t>
  </si>
  <si>
    <t>Revenue Recognition We recognize subscription revenue when four basic criteria are met: (1) persuasive evidence exists of an arrangement with the customer reflecting the terms and conditions under which the services will be provided; (2) services have been provided; (3) the fee is fixed or determinable; and (4) collection is reasonably assured. Subscription revenue derived from direct sales to users is recognized on a straight-line basis over the duration of the subscription period. As of December 31, 2017 and September 30, 2017, deferred revenue was $0. There was no revenue for the three months ended December 31, 2017 or 2016.</t>
  </si>
  <si>
    <t>Equipment</t>
  </si>
  <si>
    <t>Equipment Equipment consists of computer equipment, and is recorded at cost, less accumulated depreciation. Equipment is depreciated on a straight-line basis over its estimated life. Computer equipment is depreciated over an estimate life of three years.</t>
  </si>
  <si>
    <t>Income Taxes</t>
  </si>
  <si>
    <t>Income Taxes The Company accounts for income taxes using the asset and liability method. Deferred tax assets and liabilities are recognized for the future tax consequences attributable to differences between carrying amounts of assets and liabilities for financial reporting purposes and the amounts used for income tax reporting purposes and for operating loss and tax credit carry forwards. Deferred tax assets and liabilities are measured using enacted tax rates expected to apply in the years in which these temporary differences are expected to be recovered or settled. A valuation allowance is established to reduce net deferred tax assets to the amount expected to be realized. The effect on deferred tax assets and liabilities of a change in tax rates is recognized in results of operations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cognized. Changes in recognition and measurement are reflected in the period in which the change in judgment occurs. Interest and penalties related to unrecognized tax benefits are included in income tax expense.</t>
  </si>
  <si>
    <t>Fair Value</t>
  </si>
  <si>
    <t>Fair value Financial instruments consist principally of cash, accounts payable and accrued liabilities, notes payable and convertible notes payable. The recorded values of all financial instruments approximate their current fair values because of their nature and respective relatively short maturity dates or durations. The carrying amounts of these financial instruments approximate fair value due to their short-term nature.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 Level 1 - Valuation is based upon unadjusted quoted market prices for identical assets or liabilities in accessible active markets. · Level 2 - Valuation is based upon quoted prices for similar assets or liabilities in active markets; quoted prices for identical or similar assets or liabilities in inactive markets; or valuations based on models where the significant inputs are observable in the market. · Level 3 - Valuation is based on models where significant inputs are not observable. The unobservable inputs reflect a company’s own assumptions about the inputs that market participants would use.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t>
  </si>
  <si>
    <t>Research and Development Expenses</t>
  </si>
  <si>
    <t>Research and development expenses Research and development expenses are expensed as incurred and are primarily comprised of product development.</t>
  </si>
  <si>
    <t>Warrants</t>
  </si>
  <si>
    <t>Warrants The Company has issued warrants in connection with financing arrangements. Warrants that do not qualify to be recorded as permanent equity are recorded as liabilities at their fair value using the Black- Scholes option pricing model. Warrants that do qualify to be recorded as permanent equity are recorded based on the relative fair value of the instrument using the Black-Scholes option-pricing model. The relative fair value of the warrants is recorded in additional paid-in capital and as a debt discount. For warrants issued for services, the relative fair value is recorded in additional paid-in capital and stock-based compensation.</t>
  </si>
  <si>
    <t>Share-based compensation</t>
  </si>
  <si>
    <t>Share-based compensation The Company measures the cost of awards of equity instruments based on the grant date fair value of the awards. That cost is recognized on a straight-line basis over the period during which the employee is required to provide service in exchange for the entire award. The fair value of stock options on the date of grant is calculated using the Black-Scholes option pricing model, based on key assumptions such as the fair value of common stock, expected volatility and expected term. The Company’s estimates of these important assumptions are primarily based on third-party valuations, historical data, peer company data and the judgment of management regarding future trends and other factors.</t>
  </si>
  <si>
    <t>Equity Instruments Issued for Services</t>
  </si>
  <si>
    <t>Equity Instruments Issued for Services Issuances of the Company’s common stock for services is measured at the fair value of the consideration received or the fair value of the equity instruments issued, whichever is more reliably measurable. The measurement date for the fair value of the equity instruments issued to employees and board membe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financial reporting dates. Based on the applicable guidance, the Company records the compensation cost but treats forfeitable unvested shares as unissued until the shares vest.</t>
  </si>
  <si>
    <t>Advertising Costs</t>
  </si>
  <si>
    <t>Advertising Costs The Company expenses the costs of advertising when the advertisements are first aired or displayed. All other advertising and promotional costs are expensed in the period incurred. Total advertising expense for the three months ended December 31, 2017 and 2016 was $0 and $600, respectively. The Company’s application was inactive and not sold during the three months ended December 31, 2017.</t>
  </si>
  <si>
    <t>Earnings (Loss) Per Share ("EPS")</t>
  </si>
  <si>
    <t xml:space="preserve">Earnings (Loss) Per Share (“EPS”) Basic EPS is computed by dividing net income (loss) by the weighted average number of shares of common stock outstanding. Diluted EPS includes the effect from potential issuance of common stock, such as stock issuable pursuant to the exercise of stock options and warrants and the assumed conversion of convertible notes. The following table summarizes the securities that were excluded from the diluted per share calculation because the effect of including these potential shares was antidilutive even though the exercise price could be less than the average market price of the common shares: December 31, 2017 2016 Convertible notes 12,901,822 466,471 Warrants 3,791,966 3,791,966 Potentially dilutive securities 16,693,788 4,258,437 </t>
  </si>
  <si>
    <t>Recent Accounting Pronouncements</t>
  </si>
  <si>
    <t>Recent Accounting Pronouncements On May 10, 2017, the Financial Accounting Standards Board (“FASB”) issued an Accounting Standards Update (“ASU”) 2017-09 “Compensation—Stock Compensation (Topic 718): Scope of Modification Accounting”, which provides guidance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guidance is effective prospectively for all companies for annual periods beginning on or after December 15, 2017. Early adoption is permitted. The Company is currently evaluating the impact of adopting this guidance. In February 2016, the FASB issued ASU 2016-02, “Leases” (Topic 842). This guidance will be effective for public entities for fiscal years beginning after December 15, 2018 including the interim periods within those fiscal years. Early application is permitted. Under the new provisions, all lessees will report a right-of-use asset and a liability for the obligation to make payments for all leases with the exception of those leases with a term of 12 months or less. All other leases will fall into one of two categories: (i) Financing leases, similar to capital leases, which will require the recognition of an asset and liability, measured at the present value of the lease payments and (ii) Operating leases which will require the recognition of an asset and liability measured at the present value of the lease payments. Lessor accounting remains substantially unchanged with the exception that no leases entered into after the effective date will be classified as leveraged leases. For sale leaseback transactions, the sale will only be recognized if the criteria in the new revenue recognition standard are met. The Company is currently evaluating the impact of adopting this guidance. In August 2015, the FASB issued ASU 2015-14, “Revenue From Contracts With Customers (Topic 606)”. The amendments in this ASU defer the effective date of ASU 2014-09 “Revenue From Contracts With Customers (Topic 606)”.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still evaluating the impact of adopting this guidance. The Company has implemented all new accounting pronouncements that are in effect and that may impact its unaudited condensed consolidated financial statements and does not believe that there are any other new accounting pronouncements that have been issued that might have a material impact on its financial position or results of operations.</t>
  </si>
  <si>
    <t>SUMMARY OF SIGNIFICANT ACCOUNTING POLICIES (Tables)</t>
  </si>
  <si>
    <t>Summary of Securities Excluded from Calculation of Diluted Securities per Share</t>
  </si>
  <si>
    <t xml:space="preserve">The following table summarizes the securities that were excluded from the diluted per share calculation because the effect of including these potential shares was antidilutive even though the exercise price could be less than the average market price of the common shares: December 31, 2017 2016 Convertible notes 12,901,822 466,471 Warrants 3,791,966 3,791,966 Potentially dilutive securities 16,693,788 4,258,437 </t>
  </si>
  <si>
    <t>EQUIPMENT (Tables)</t>
  </si>
  <si>
    <t xml:space="preserve">The Company’s equipment consists of the following: December 31, 2017 September 30, 2017 Computer equipment $ 7,351 $ 7,351 7,351 7,351 Less: accumulated depreciation (6,650 ) (6,181 ) $ 701 $ 1,170 </t>
  </si>
  <si>
    <t>ACCOUNTS PAYABLE AND ACCRUED LIABILITIES (Tables)</t>
  </si>
  <si>
    <t>Summary of Accounts Payable and Accrued Liabilities</t>
  </si>
  <si>
    <t xml:space="preserve">Accounts payable and accrued liabilities are as follows at December 31 and September 30, 2017: December 31, 2017 September 30, 2017 Accounts payable $ 327,962 $ 363,527 Accrued consulting and brand endorsement fees 1,211,666 1,161,249 Accrued other 64,645 64,645 $ 1,604,273 $ 1,589,421 </t>
  </si>
  <si>
    <t>NOTES PAYABLE - RELATED PARTIES (Tables)</t>
  </si>
  <si>
    <t>Related Party Notes Payable</t>
  </si>
  <si>
    <t xml:space="preserve">Current related party notes payable are as follows at December 31 and September 30, 2017, respectively: December 31, 2017 September 30, 2017 Notes payable, shareholder, 0% interest, unsecured, due upon demand. On May 18, 2016, the noteholder converted the note to an 8% unsecured promissory note due August 1, 2016. This note is in default as of December 31, 2017. $ 100,000 $ 100,000 Notes payable, shareholder, 0% interest, unsecured, due upon demand 2,000 2,000 102,000 102,000 Accrued interest 12,975 10,959 $ 114,975 $ 112,959 </t>
  </si>
  <si>
    <t>CONVERTIBLE NOTES PAYABLE (Tables)</t>
  </si>
  <si>
    <t>Convertible Notes Payable</t>
  </si>
  <si>
    <t xml:space="preserve">Convertible notes payable are as follows at December 31 and September 30, 2017, respectively: December 31, 2017 September 30, 2017 Convertible note payable, including interest at 10%, due December 31, 2016, convertible at $0.49 per share. This note is in default as of December 31, 2017 and continues to accrue interest at 10%. $ 100,000 $ 100,000 Convertible notes payable dated May 5, 2017, including interest at 10%, due May 5, 2018, convertible into shares of the Company’s common stock at $0.0227 per share. 10,000 10,000 Four convertible denture notes payable dated in August and September 2017, including interest at 0% (12% after an event of default) due in August and September of 2020, convertible at any time into shares of the Company’s common stock at $0.0205 per share. The Company recorded a debt discount of $25,756 for the beneficial conversion feature upon issuance, with an unamortized balance of $23,014 and $25,160 as of December 31, 2017 and September 30, 2017. A total of $200,000 of these notes were assumed in the Merger, with $40,000 received in cash subsequent the Merger. 216,986 214,840 326,986 324,840 Accrued interest 28,566 27,646 355,552 352,486 Less current portion (138,566 ) (137,646 ) Long-term convertible notes payable, net $ 216,986 $ 214,840 </t>
  </si>
  <si>
    <t>CONVERTIBLE NOTES PAYABLE - RELATED PARTIES (Tables)</t>
  </si>
  <si>
    <t>Convertible Notes Payable to Related Parties</t>
  </si>
  <si>
    <t xml:space="preserve">Convertible notes payable to related parties are as follow at December 31, 2017 and 2016, respectively: December 31, 2017 September 30, 2017 Convertible note payable to brother of former CEO, including interest at 10%, due December 31, 2016, convertible at $0.49 per share. This note is in default as of December 31, 2017 and continues to accrue interest at 10%. $ 50,000 $ 50,000 Convertible note payable to former CEO, including interest at 10%, due December 31, 2017, convertible at $0.49 per share, currently in default. 50,000 50,000 Convertible notes payable, with a shareholder, dated May 5, 2017, including interest at 10%, due May 5, 2018, convertible into shares of the Company’s common stock at $0.0227 per share. 5,000 5,000 105,000 105,000 Accrued interest 28,071 25,446 133,071 130,446 Less current portion (133,071 ) (130,446 ) Long-term convertible notes payable, related parties $ - $ - </t>
  </si>
  <si>
    <t>NATURE OF OPERATIONS AND BASIS OF PRESENTATION (Details) - USD ($)</t>
  </si>
  <si>
    <t>Sep. 11, 2017</t>
  </si>
  <si>
    <t>Feb. 03, 2016</t>
  </si>
  <si>
    <t>Feb. 02, 2016</t>
  </si>
  <si>
    <t>May 13, 2014</t>
  </si>
  <si>
    <t>Business Acquisition [Line Items]</t>
  </si>
  <si>
    <t>HeadTrainer [Member]</t>
  </si>
  <si>
    <t>Business acquisition purchase price, shares issued (in shares)</t>
  </si>
  <si>
    <t>Shares retired during the period (in shares)</t>
  </si>
  <si>
    <t>Shares remaining prior to merger (in shares)</t>
  </si>
  <si>
    <t>Sale of shares to accredited investors (in shares)</t>
  </si>
  <si>
    <t>Ownership interest</t>
  </si>
  <si>
    <t>61.00%</t>
  </si>
  <si>
    <t>Business acquisition, liabilities assumed</t>
  </si>
  <si>
    <t>Number of shares issued per common share (in shares)</t>
  </si>
  <si>
    <t>Capital stock, shares authorized (in shares)</t>
  </si>
  <si>
    <t>SUMMARY OF SIGNIFICANT ACCOUNTING POLICIES (Details)</t>
  </si>
  <si>
    <t>Aug. 28, 2017</t>
  </si>
  <si>
    <t>Dec. 31, 2017USD ($)$ / sharesshares</t>
  </si>
  <si>
    <t>Dec. 31, 2016USD ($)shares</t>
  </si>
  <si>
    <t>Sep. 30, 2017USD ($)$ / sharesshares</t>
  </si>
  <si>
    <t>Feb. 03, 2016shares</t>
  </si>
  <si>
    <t>Feb. 02, 2016shares</t>
  </si>
  <si>
    <t>May 13, 2014shares</t>
  </si>
  <si>
    <t>Basis of Accounting [Abstract]</t>
  </si>
  <si>
    <t>Reverse stock split ratio</t>
  </si>
  <si>
    <t>Number of fractional shares issued in connection with reverse stock split (in shares)</t>
  </si>
  <si>
    <t>Preferred stock, par value (in dollars per share) | $ / shares</t>
  </si>
  <si>
    <t>Revenue Recognition [Abstract]</t>
  </si>
  <si>
    <t>Deferred revenue | $</t>
  </si>
  <si>
    <t>Revenue | $</t>
  </si>
  <si>
    <t>Advertising Costs [Abstract]</t>
  </si>
  <si>
    <t>Advertising expense | $</t>
  </si>
  <si>
    <t>Antidilutive Securities Excluded from Computation of Earnings Per Share [Line Items]</t>
  </si>
  <si>
    <t>Potentially dilutive securities (in shares)</t>
  </si>
  <si>
    <t>Computer Equipment [Member]</t>
  </si>
  <si>
    <t>Property, Plant and Equipment [Line Items]</t>
  </si>
  <si>
    <t>Estimate life</t>
  </si>
  <si>
    <t>3 years</t>
  </si>
  <si>
    <t>Convertible Notes [Member]</t>
  </si>
  <si>
    <t>Warrants [Member]</t>
  </si>
  <si>
    <t>LIQUIDITY, UNCERTAINTIES AND GOING CONCERN (Details) - USD ($)</t>
  </si>
  <si>
    <t>EQUIPMENT (Details) - USD ($)</t>
  </si>
  <si>
    <t>Equipment, gross</t>
  </si>
  <si>
    <t>Less: accumulated depreciation</t>
  </si>
  <si>
    <t>Depreciation expense</t>
  </si>
  <si>
    <t>RELATED PARTIES (Details) - USD ($)</t>
  </si>
  <si>
    <t>Sep. 15, 2017</t>
  </si>
  <si>
    <t>May 27, 2017</t>
  </si>
  <si>
    <t>May 19, 2017</t>
  </si>
  <si>
    <t>May 15, 2016</t>
  </si>
  <si>
    <t>Jul. 24, 2015</t>
  </si>
  <si>
    <t>Feb. 01, 2015</t>
  </si>
  <si>
    <t>Jun. 30, 2014</t>
  </si>
  <si>
    <t>May 17, 2016</t>
  </si>
  <si>
    <t>Related Party Transaction [Line Items]</t>
  </si>
  <si>
    <t>Shares issued for services, value</t>
  </si>
  <si>
    <t>HIP [Member]</t>
  </si>
  <si>
    <t>Percentage of revenue for royalty payments</t>
  </si>
  <si>
    <t>1.75%</t>
  </si>
  <si>
    <t>Former CEO [Member] | Separation Agreement [Member]</t>
  </si>
  <si>
    <t>0.50%</t>
  </si>
  <si>
    <t>Severance payment</t>
  </si>
  <si>
    <t>Maximum period to make severance payment after receipt of cash proceeds from issuance of debt or equity securities</t>
  </si>
  <si>
    <t>10 days</t>
  </si>
  <si>
    <t>Receivable from issuance of debt or equity securities</t>
  </si>
  <si>
    <t>Former CEO [Member] | Separation Agreement [Member] | Unsecured Promissory Note [Member]</t>
  </si>
  <si>
    <t>Former Chairman [Member] | Employment Agreement [Member]</t>
  </si>
  <si>
    <t>Employment agreement term</t>
  </si>
  <si>
    <t>7 years</t>
  </si>
  <si>
    <t>Employment agreement term renewable</t>
  </si>
  <si>
    <t>2 years</t>
  </si>
  <si>
    <t>Annual salary</t>
  </si>
  <si>
    <t>Percentage of gross revenue for compensation</t>
  </si>
  <si>
    <t>0.0125%</t>
  </si>
  <si>
    <t>Total unpaid salary</t>
  </si>
  <si>
    <t>Shares issued for services (in shares)</t>
  </si>
  <si>
    <t>CEO [Member] | Employment Agreement Amendment One [Member]</t>
  </si>
  <si>
    <t>Term of written notice for termination</t>
  </si>
  <si>
    <t>60 days</t>
  </si>
  <si>
    <t>Annual base salary under condition one</t>
  </si>
  <si>
    <t>Annual base salary under condition two</t>
  </si>
  <si>
    <t>Number of stock options exercised (in shares)</t>
  </si>
  <si>
    <t>Number of stock options exercised (in dollars per share)</t>
  </si>
  <si>
    <t>Fair value of stock options exercised</t>
  </si>
  <si>
    <t>CEO [Member] | Employment Agreement Amendment One [Member] | Minimum [Member]</t>
  </si>
  <si>
    <t>Debt or equity offering under condition one</t>
  </si>
  <si>
    <t>Debt or equity offering under condition two</t>
  </si>
  <si>
    <t>CTO [Member] | Employment Agreement Amendment Two [Member]</t>
  </si>
  <si>
    <t>CTO [Member] | Employment Agreement Amendment Two [Member] | Minimum [Member]</t>
  </si>
  <si>
    <t>Chairman and Chief Executive Officer [Member] | Employment Agreement One [Member]</t>
  </si>
  <si>
    <t>Shares issued price (in dollars per share)</t>
  </si>
  <si>
    <t>Percentage of annual salary deferred to purchase shares</t>
  </si>
  <si>
    <t>50.00%</t>
  </si>
  <si>
    <t>Chairman and Chief Executive Officer [Member] | Employment Agreement One [Member] | October 1, 2017 [Member]</t>
  </si>
  <si>
    <t>Number of shares issued that vests over the future period (in shares)</t>
  </si>
  <si>
    <t>Chairman and Chief Executive Officer [Member] | Employment Agreement One [Member] | January 1, 2018 [Member]</t>
  </si>
  <si>
    <t>Chairman and Chief Executive Officer [Member] | Employment Agreement One [Member] | April 1, 2018 [Member]</t>
  </si>
  <si>
    <t>Chairman and Chief Executive Officer [Member] | Employment Agreement One [Member] | July 1, 2018 [Member]</t>
  </si>
  <si>
    <t>Chairman and Chief Executive Officer [Member] | Employment Agreement One [Member] | October 1, 2018 [Member]</t>
  </si>
  <si>
    <t>Chairman and Chief Executive Officer [Member] | Employment Agreement One [Member] | January 1, 2019 [Member]</t>
  </si>
  <si>
    <t>Chairman and Chief Executive Officer [Member] | Employment Agreement One [Member] | April 1, 2019 [Member]</t>
  </si>
  <si>
    <t>Chairman and Chief Executive Officer [Member] | Employment Agreement One [Member] | July 1, 2019 [Member]</t>
  </si>
  <si>
    <t>Chief Marketing Officer [Member] | Employment Agreement Two [Member]</t>
  </si>
  <si>
    <t>Chief Marketing Officer [Member] | Employment Agreement Two [Member] | October 1, 2017 [Member]</t>
  </si>
  <si>
    <t>Chief Marketing Officer [Member] | Employment Agreement Two [Member] | January 1, 2018 [Member]</t>
  </si>
  <si>
    <t>Chief Marketing Officer [Member] | Employment Agreement Two [Member] | April 1, 2018 [Member]</t>
  </si>
  <si>
    <t>Chief Marketing Officer [Member] | Employment Agreement Two [Member] | July 1, 2018 [Member]</t>
  </si>
  <si>
    <t>Chief Marketing Officer [Member] | Employment Agreement Two [Member] | October 1, 2018 [Member]</t>
  </si>
  <si>
    <t>Chief Marketing Officer [Member] | Employment Agreement Two [Member] | January 1, 2019 [Member]</t>
  </si>
  <si>
    <t>Chief Marketing Officer [Member] | Employment Agreement Two [Member] | April 1, 2019 [Member]</t>
  </si>
  <si>
    <t>Chief Marketing Officer [Member] | Employment Agreement Two [Member] | July 1, 2019 [Member]</t>
  </si>
  <si>
    <t>Other Employees [Member]</t>
  </si>
  <si>
    <t>ACCOUNTS PAYABLE AND ACCRUED LIABILITIES (Details) - USD ($)</t>
  </si>
  <si>
    <t>Accounts payable</t>
  </si>
  <si>
    <t>Accrued consulting and brand endorsement fees</t>
  </si>
  <si>
    <t>Accrued other</t>
  </si>
  <si>
    <t>NOTES PAYABLE - RELATED PARTIES (Details) - USD ($)</t>
  </si>
  <si>
    <t>Notes Payable - Related Parties [Member]</t>
  </si>
  <si>
    <t>Notes payable - related parties, gross</t>
  </si>
  <si>
    <t>Accrued interest</t>
  </si>
  <si>
    <t>Notes Payable - Related Parties 1 [Member]</t>
  </si>
  <si>
    <t>Interest rate</t>
  </si>
  <si>
    <t>8.00%</t>
  </si>
  <si>
    <t>0.00%</t>
  </si>
  <si>
    <t>Maturity date</t>
  </si>
  <si>
    <t>Aug. 1,
		2016</t>
  </si>
  <si>
    <t>Notes Payable - Related Parties 2 [Member]</t>
  </si>
  <si>
    <t>CONVERTIBLE NOTES PAYABLE (Details)</t>
  </si>
  <si>
    <t>Dec. 31, 2017USD ($)Debenture$ / shares</t>
  </si>
  <si>
    <t>Dec. 31, 2016USD ($)</t>
  </si>
  <si>
    <t>Sep. 30, 2017USD ($)</t>
  </si>
  <si>
    <t>Debt Instrument [Line Items]</t>
  </si>
  <si>
    <t>Less current portion</t>
  </si>
  <si>
    <t>Long-term convertible notes payable, net</t>
  </si>
  <si>
    <t>Convertible Notes Payable Due on December 31, 2016 [Member]</t>
  </si>
  <si>
    <t>10.00%</t>
  </si>
  <si>
    <t>Dec. 31,
		2016</t>
  </si>
  <si>
    <t>Conversion of convertible share (in dollars per share) | $ / shares</t>
  </si>
  <si>
    <t>Convertible Notes Payable Due on May 5, 2018 [Member]</t>
  </si>
  <si>
    <t>May 5,
		2018</t>
  </si>
  <si>
    <t>Convertible Notes Payable [Member]</t>
  </si>
  <si>
    <t>Convertible notes payable, gross</t>
  </si>
  <si>
    <t>Debt Instrument interest expense</t>
  </si>
  <si>
    <t>Convertible Notes Payable [Member] | Convertible Notes Payable Due on December 31, 2016 [Member]</t>
  </si>
  <si>
    <t>Convertible Notes Payable [Member] | Convertible Notes Payable Due on May 5, 2018 [Member]</t>
  </si>
  <si>
    <t>Convertible Notes Payable [Member] | Four Convertible Debenture Notes Payable Due in August and September of 2020 [Member]</t>
  </si>
  <si>
    <t>Number of convertible debentures | Debenture</t>
  </si>
  <si>
    <t>Interest rate in event of default</t>
  </si>
  <si>
    <t>12.00%</t>
  </si>
  <si>
    <t>Debt discount</t>
  </si>
  <si>
    <t>Unamortized discount balance</t>
  </si>
  <si>
    <t>Debt assumed</t>
  </si>
  <si>
    <t>Cash received from convertible debt</t>
  </si>
  <si>
    <t>Convertible Notes Payable [Member] | Convertible Debenture Notes Payable Due in August 2020 [Member]</t>
  </si>
  <si>
    <t>Aug. 31,
		2020</t>
  </si>
  <si>
    <t>Convertible Notes Payable [Member] | Convertible Debenture Notes Payable Due in September 2020 [Member]</t>
  </si>
  <si>
    <t>Sep. 30,
		2020</t>
  </si>
  <si>
    <t>CONVERTIBLE NOTES PAYABLE - RELATED PARTIES (Details) - USD ($)</t>
  </si>
  <si>
    <t>Loss on debt and payable settlement</t>
  </si>
  <si>
    <t>Convertible Notes Payable to Related Parties [Member]</t>
  </si>
  <si>
    <t>Convertible notes payable to related parties, gross</t>
  </si>
  <si>
    <t>Convertible notes payable to related parties</t>
  </si>
  <si>
    <t>Long-term convertible notes payable, related parties</t>
  </si>
  <si>
    <t>Conversion of convertible share (in dollars per share)</t>
  </si>
  <si>
    <t>Convertible Notes Payable, Other Payables Due on December 31, 2017 [Member]</t>
  </si>
  <si>
    <t>COMMON STOCK (Details) - USD ($)</t>
  </si>
  <si>
    <t>Class of Stock [Line Items]</t>
  </si>
  <si>
    <t>Purchase price, shares issued (in shares)</t>
  </si>
  <si>
    <t>Sale of shares to accredited invertors (in shares)</t>
  </si>
  <si>
    <t>Ownership percentage</t>
  </si>
  <si>
    <t>Assumed remaining liability</t>
  </si>
  <si>
    <t>Warrants to purchase shares of common stock (in shares)</t>
  </si>
  <si>
    <t>Stock options cancelled (in shares)</t>
  </si>
  <si>
    <t>Number of shares issued per share (in shares)</t>
  </si>
  <si>
    <t>COMMON STOCK, Transactions (Details) - USD ($)</t>
  </si>
  <si>
    <t>Oct. 02, 2017</t>
  </si>
  <si>
    <t>Value of shares issued for services</t>
  </si>
  <si>
    <t>Accredited Investors [Member]</t>
  </si>
  <si>
    <t>Stock issued during period (in shares)</t>
  </si>
  <si>
    <t>CEO [Member]</t>
  </si>
  <si>
    <t>CMO [Member]</t>
  </si>
  <si>
    <t>WARRANTS (Details)</t>
  </si>
  <si>
    <t>Dec. 31, 2017$ / sharesshares</t>
  </si>
  <si>
    <t>Share-based Compensation Arrangement by Share-based Payment Award [Line Items]</t>
  </si>
  <si>
    <t>Options outstanding (in shares)</t>
  </si>
  <si>
    <t>Warrant [Member]</t>
  </si>
  <si>
    <t>Warrants outstanding (in shares)</t>
  </si>
  <si>
    <t>Exercise price of warrants (in dollars per share) | $ / shares</t>
  </si>
  <si>
    <t>Warrant [Member] | Minimum [Member]</t>
  </si>
  <si>
    <t>Term of warrants</t>
  </si>
  <si>
    <t>5 years</t>
  </si>
  <si>
    <t>Warrant [Member] | Maximum [Member]</t>
  </si>
  <si>
    <t>10 years</t>
  </si>
  <si>
    <t>OPERATING LEASE (Details) - USD ($)</t>
  </si>
  <si>
    <t>1 Months Ended</t>
  </si>
  <si>
    <t>27 Months Ended</t>
  </si>
  <si>
    <t>Aug. 31, 2017</t>
  </si>
  <si>
    <t>Jul. 31, 2016</t>
  </si>
  <si>
    <t>Monthly rental expense</t>
  </si>
  <si>
    <t>Past due payments under the lease, payable</t>
  </si>
  <si>
    <t>Lease term period</t>
  </si>
  <si>
    <t>24 months</t>
  </si>
  <si>
    <t>COMMITMENTS AND CONTINGENCIES (Details) - USD ($)</t>
  </si>
  <si>
    <t>Jan. 31, 2015</t>
  </si>
  <si>
    <t>Loss Contingencies [Line Items]</t>
  </si>
  <si>
    <t>Percentage of commission payable on sale of licensed application to each end-user</t>
  </si>
  <si>
    <t>30.00%</t>
  </si>
  <si>
    <t>Expense related to project under service agreements</t>
  </si>
  <si>
    <t>Brand Ambassador [Member]</t>
  </si>
  <si>
    <t>Annual cash compensation under endorsement agreement</t>
  </si>
  <si>
    <t>Agreement term period</t>
  </si>
  <si>
    <t>Extension of agreement term</t>
  </si>
  <si>
    <t>1 year</t>
  </si>
  <si>
    <t>Future compensation payable</t>
  </si>
  <si>
    <t>Percentage of royalties payable per month for US subscriptions</t>
  </si>
  <si>
    <t>Percentage of royalties payable per month for Non-US subscriptions</t>
  </si>
  <si>
    <t>0.25%</t>
  </si>
  <si>
    <t>Total accrued expenses</t>
  </si>
  <si>
    <t>Athlete [Member]</t>
  </si>
  <si>
    <t>Percentage of royalties payable on subscribers for selected athlete as favorite athlete</t>
  </si>
  <si>
    <t>Athlete [Member] | Minimum [Member]</t>
  </si>
  <si>
    <t>Athlete [Member] | Maximum [Member]</t>
  </si>
  <si>
    <t>SUBSEQUENT EVENTS (Details)</t>
  </si>
  <si>
    <t>Jan. 10, 2018USD ($)Investor$ / sharesshares</t>
  </si>
  <si>
    <t>Apr. 30, 2018USD ($)Investor$ / sharesshares</t>
  </si>
  <si>
    <t>Dec. 31, 2017USD ($)</t>
  </si>
  <si>
    <t>Subsequent Event [Line Items]</t>
  </si>
  <si>
    <t>Subsequent Event [Member] | Investors [Member]</t>
  </si>
  <si>
    <t>Number of investors | Investor</t>
  </si>
  <si>
    <t>Shares issued (in shares) | shares</t>
  </si>
  <si>
    <t>Shares issued, price per share (in dollars per share) | $ /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28104</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6</v>
      </c>
    </row>
    <row r="11" spans="1:3">
      <c r="A11" s="4" t="s">
        <v>17</v>
      </c>
      <c r="C11" s="5" t="n">
        <v>90970139</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4646</v>
      </c>
      <c r="C3" s="7" t="n">
        <v>186881</v>
      </c>
    </row>
    <row r="4" spans="1:3">
      <c r="A4" s="4" t="s">
        <v>31</v>
      </c>
      <c r="B4" s="5" t="n">
        <v>58129</v>
      </c>
      <c r="C4" s="5" t="n">
        <v>6995</v>
      </c>
    </row>
    <row r="5" spans="1:3">
      <c r="A5" s="4" t="s">
        <v>32</v>
      </c>
      <c r="B5" s="5" t="n">
        <v>72775</v>
      </c>
      <c r="C5" s="5" t="n">
        <v>193876</v>
      </c>
    </row>
    <row r="6" spans="1:3">
      <c r="A6" s="4" t="s">
        <v>33</v>
      </c>
      <c r="B6" s="5" t="n">
        <v>701</v>
      </c>
      <c r="C6" s="5" t="n">
        <v>1170</v>
      </c>
    </row>
    <row r="7" spans="1:3">
      <c r="A7" s="4" t="s">
        <v>34</v>
      </c>
      <c r="B7" s="5" t="n">
        <v>73476</v>
      </c>
      <c r="C7" s="5" t="n">
        <v>195046</v>
      </c>
    </row>
    <row r="8" spans="1:3">
      <c r="A8" s="3" t="s">
        <v>35</v>
      </c>
    </row>
    <row r="9" spans="1:3">
      <c r="A9" s="4" t="s">
        <v>36</v>
      </c>
      <c r="B9" s="5" t="n">
        <v>1604273</v>
      </c>
      <c r="C9" s="5" t="n">
        <v>1589421</v>
      </c>
    </row>
    <row r="10" spans="1:3">
      <c r="A10" s="4" t="s">
        <v>37</v>
      </c>
      <c r="B10" s="5" t="n">
        <v>332298</v>
      </c>
      <c r="C10" s="5" t="n">
        <v>298966</v>
      </c>
    </row>
    <row r="11" spans="1:3">
      <c r="A11" s="4" t="s">
        <v>38</v>
      </c>
      <c r="B11" s="5" t="n">
        <v>114975</v>
      </c>
      <c r="C11" s="5" t="n">
        <v>112959</v>
      </c>
    </row>
    <row r="12" spans="1:3">
      <c r="A12" s="4" t="s">
        <v>39</v>
      </c>
      <c r="B12" s="5" t="n">
        <v>138566</v>
      </c>
      <c r="C12" s="5" t="n">
        <v>137646</v>
      </c>
    </row>
    <row r="13" spans="1:3">
      <c r="A13" s="4" t="s">
        <v>40</v>
      </c>
      <c r="B13" s="5" t="n">
        <v>133071</v>
      </c>
      <c r="C13" s="5" t="n">
        <v>130446</v>
      </c>
    </row>
    <row r="14" spans="1:3">
      <c r="A14" s="4" t="s">
        <v>41</v>
      </c>
      <c r="B14" s="5" t="n">
        <v>2323183</v>
      </c>
      <c r="C14" s="5" t="n">
        <v>2269438</v>
      </c>
    </row>
    <row r="15" spans="1:3">
      <c r="A15" s="4" t="s">
        <v>42</v>
      </c>
      <c r="B15" s="5" t="n">
        <v>216986</v>
      </c>
      <c r="C15" s="5" t="n">
        <v>214840</v>
      </c>
    </row>
    <row r="16" spans="1:3">
      <c r="A16" s="4" t="s">
        <v>43</v>
      </c>
      <c r="B16" s="5" t="n">
        <v>216986</v>
      </c>
      <c r="C16" s="5" t="n">
        <v>214840</v>
      </c>
    </row>
    <row r="17" spans="1:3">
      <c r="A17" s="4" t="s">
        <v>44</v>
      </c>
      <c r="B17" s="5" t="n">
        <v>2540169</v>
      </c>
      <c r="C17" s="5" t="n">
        <v>2484278</v>
      </c>
    </row>
    <row r="18" spans="1:3">
      <c r="A18" s="4" t="s">
        <v>45</v>
      </c>
      <c r="B18" s="4" t="s">
        <v>46</v>
      </c>
      <c r="C18" s="4" t="s">
        <v>46</v>
      </c>
    </row>
    <row r="19" spans="1:3">
      <c r="A19" s="3" t="s">
        <v>47</v>
      </c>
    </row>
    <row r="20" spans="1:3">
      <c r="A20" s="4" t="s">
        <v>48</v>
      </c>
      <c r="B20" s="5" t="n">
        <v>0</v>
      </c>
      <c r="C20" s="5" t="n">
        <v>0</v>
      </c>
    </row>
    <row r="21" spans="1:3">
      <c r="A21" s="4" t="s">
        <v>49</v>
      </c>
      <c r="B21" s="5" t="n">
        <v>89370</v>
      </c>
      <c r="C21" s="5" t="n">
        <v>86727</v>
      </c>
    </row>
    <row r="22" spans="1:3">
      <c r="A22" s="4" t="s">
        <v>50</v>
      </c>
      <c r="B22" s="5" t="n">
        <v>7023186</v>
      </c>
      <c r="C22" s="5" t="n">
        <v>6960153</v>
      </c>
    </row>
    <row r="23" spans="1:3">
      <c r="A23" s="4" t="s">
        <v>51</v>
      </c>
      <c r="B23" s="5" t="n">
        <v>-9579249</v>
      </c>
      <c r="C23" s="5" t="n">
        <v>-9336112</v>
      </c>
    </row>
    <row r="24" spans="1:3">
      <c r="A24" s="4" t="s">
        <v>52</v>
      </c>
      <c r="B24" s="5" t="n">
        <v>-2466693</v>
      </c>
      <c r="C24" s="5" t="n">
        <v>-2289232</v>
      </c>
    </row>
    <row r="25" spans="1:3">
      <c r="A25" s="4" t="s">
        <v>53</v>
      </c>
      <c r="B25" s="7" t="n">
        <v>73476</v>
      </c>
      <c r="C25" s="7" t="n">
        <v>1950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18</v>
      </c>
    </row>
    <row r="4" spans="1:2">
      <c r="A4" s="4" t="s">
        <v>157</v>
      </c>
      <c r="B4" s="4" t="s">
        <v>158</v>
      </c>
    </row>
    <row r="5" spans="1:2">
      <c r="A5" s="4" t="s">
        <v>159</v>
      </c>
      <c r="B5" s="4" t="s">
        <v>160</v>
      </c>
    </row>
    <row r="6" spans="1:2">
      <c r="A6" s="4" t="s">
        <v>161</v>
      </c>
      <c r="B6" s="4" t="s">
        <v>162</v>
      </c>
    </row>
    <row r="7" spans="1:2">
      <c r="A7" s="4" t="s">
        <v>30</v>
      </c>
      <c r="B7" s="4" t="s">
        <v>163</v>
      </c>
    </row>
    <row r="8" spans="1:2">
      <c r="A8" s="4" t="s">
        <v>164</v>
      </c>
      <c r="B8" s="4" t="s">
        <v>165</v>
      </c>
    </row>
    <row r="9" spans="1:2">
      <c r="A9" s="4" t="s">
        <v>166</v>
      </c>
      <c r="B9" s="4" t="s">
        <v>167</v>
      </c>
    </row>
    <row r="10" spans="1:2">
      <c r="A10" s="4" t="s">
        <v>168</v>
      </c>
      <c r="B10" s="4" t="s">
        <v>169</v>
      </c>
    </row>
    <row r="11" spans="1:2">
      <c r="A11" s="4" t="s">
        <v>170</v>
      </c>
      <c r="B11" s="4" t="s">
        <v>171</v>
      </c>
    </row>
    <row r="12" spans="1:2">
      <c r="A12" s="4" t="s">
        <v>172</v>
      </c>
      <c r="B12" s="4" t="s">
        <v>173</v>
      </c>
    </row>
    <row r="13" spans="1:2">
      <c r="A13" s="4" t="s">
        <v>174</v>
      </c>
      <c r="B13" s="4" t="s">
        <v>175</v>
      </c>
    </row>
    <row r="14" spans="1:2">
      <c r="A14" s="4" t="s">
        <v>176</v>
      </c>
      <c r="B14" s="4" t="s">
        <v>177</v>
      </c>
    </row>
    <row r="15" spans="1:2">
      <c r="A15" s="4" t="s">
        <v>178</v>
      </c>
      <c r="B15" s="4" t="s">
        <v>179</v>
      </c>
    </row>
    <row r="16" spans="1:2">
      <c r="A16" s="4" t="s">
        <v>180</v>
      </c>
      <c r="B16" s="4" t="s">
        <v>181</v>
      </c>
    </row>
    <row r="17" spans="1:2">
      <c r="A17" s="4" t="s">
        <v>182</v>
      </c>
      <c r="B17" s="4" t="s">
        <v>183</v>
      </c>
    </row>
    <row r="18" spans="1:2">
      <c r="A18" s="4" t="s">
        <v>184</v>
      </c>
      <c r="B18"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18</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v>
      </c>
    </row>
    <row r="3" spans="1:2">
      <c r="A3" s="3" t="s">
        <v>124</v>
      </c>
    </row>
    <row r="4" spans="1:2">
      <c r="A4" s="4" t="s">
        <v>166</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30</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33</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36</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139</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3"/>
  </cols>
  <sheetData>
    <row r="1" spans="1:7">
      <c r="A1" s="1" t="s">
        <v>203</v>
      </c>
      <c r="B1" s="2" t="s">
        <v>204</v>
      </c>
      <c r="C1" s="2" t="s">
        <v>2</v>
      </c>
      <c r="D1" s="2" t="s">
        <v>28</v>
      </c>
      <c r="E1" s="2" t="s">
        <v>205</v>
      </c>
      <c r="F1" s="2" t="s">
        <v>206</v>
      </c>
      <c r="G1" s="2" t="s">
        <v>207</v>
      </c>
    </row>
    <row r="2" spans="1:7">
      <c r="A2" s="3" t="s">
        <v>208</v>
      </c>
    </row>
    <row r="3" spans="1:7">
      <c r="A3" s="4" t="s">
        <v>58</v>
      </c>
      <c r="C3" s="5" t="n">
        <v>500000000</v>
      </c>
      <c r="D3" s="5" t="n">
        <v>500000000</v>
      </c>
      <c r="E3" s="5" t="n">
        <v>25000000</v>
      </c>
      <c r="F3" s="5" t="n">
        <v>10000000</v>
      </c>
      <c r="G3" s="5" t="n">
        <v>10000000</v>
      </c>
    </row>
    <row r="4" spans="1:7">
      <c r="A4" s="4" t="s">
        <v>55</v>
      </c>
      <c r="C4" s="5" t="n">
        <v>100000000</v>
      </c>
      <c r="D4" s="5" t="n">
        <v>100000000</v>
      </c>
    </row>
    <row r="5" spans="1:7">
      <c r="A5" s="4" t="s">
        <v>209</v>
      </c>
    </row>
    <row r="6" spans="1:7">
      <c r="A6" s="3" t="s">
        <v>208</v>
      </c>
    </row>
    <row r="7" spans="1:7">
      <c r="A7" s="4" t="s">
        <v>210</v>
      </c>
      <c r="B7" s="5" t="n">
        <v>52500000</v>
      </c>
    </row>
    <row r="8" spans="1:7">
      <c r="A8" s="4" t="s">
        <v>211</v>
      </c>
      <c r="B8" s="5" t="n">
        <v>47000000</v>
      </c>
    </row>
    <row r="9" spans="1:7">
      <c r="A9" s="4" t="s">
        <v>212</v>
      </c>
      <c r="B9" s="5" t="n">
        <v>23873000</v>
      </c>
    </row>
    <row r="10" spans="1:7">
      <c r="A10" s="4" t="s">
        <v>213</v>
      </c>
      <c r="B10" s="5" t="n">
        <v>10353967</v>
      </c>
    </row>
    <row r="11" spans="1:7">
      <c r="A11" s="4" t="s">
        <v>214</v>
      </c>
      <c r="B11" s="4" t="s">
        <v>215</v>
      </c>
    </row>
    <row r="12" spans="1:7">
      <c r="A12" s="4" t="s">
        <v>216</v>
      </c>
      <c r="B12" s="7" t="n">
        <v>194632</v>
      </c>
    </row>
    <row r="13" spans="1:7">
      <c r="A13" s="4" t="s">
        <v>217</v>
      </c>
      <c r="B13" s="10" t="n">
        <v>2.53</v>
      </c>
    </row>
    <row r="14" spans="1:7">
      <c r="A14" s="4" t="s">
        <v>218</v>
      </c>
      <c r="B14" s="5" t="n">
        <v>510000000</v>
      </c>
    </row>
    <row r="15" spans="1:7">
      <c r="A15" s="4" t="s">
        <v>58</v>
      </c>
      <c r="B15" s="5" t="n">
        <v>500000000</v>
      </c>
    </row>
    <row r="16" spans="1:7">
      <c r="A16" s="4" t="s">
        <v>55</v>
      </c>
      <c r="B16" s="5" t="n">
        <v>10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27"/>
    <col customWidth="1" max="5" min="5" width="37"/>
    <col customWidth="1" max="6" min="6" width="20"/>
    <col customWidth="1" max="7" min="7" width="20"/>
    <col customWidth="1" max="8" min="8" width="19"/>
  </cols>
  <sheetData>
    <row r="1" spans="1:8">
      <c r="A1" s="1" t="s">
        <v>219</v>
      </c>
      <c r="B1" s="2" t="s">
        <v>220</v>
      </c>
      <c r="C1" s="2" t="s">
        <v>221</v>
      </c>
      <c r="D1" s="2" t="s">
        <v>222</v>
      </c>
      <c r="E1" s="2" t="s">
        <v>223</v>
      </c>
      <c r="F1" s="2" t="s">
        <v>224</v>
      </c>
      <c r="G1" s="2" t="s">
        <v>225</v>
      </c>
      <c r="H1" s="2" t="s">
        <v>226</v>
      </c>
    </row>
    <row r="2" spans="1:8">
      <c r="A2" s="3" t="s">
        <v>227</v>
      </c>
    </row>
    <row r="3" spans="1:8">
      <c r="A3" s="4" t="s">
        <v>228</v>
      </c>
      <c r="B3" s="5" t="n">
        <v>3</v>
      </c>
    </row>
    <row r="4" spans="1:8">
      <c r="A4" s="4" t="s">
        <v>58</v>
      </c>
      <c r="C4" s="5" t="n">
        <v>500000000</v>
      </c>
      <c r="E4" s="5" t="n">
        <v>500000000</v>
      </c>
      <c r="F4" s="5" t="n">
        <v>25000000</v>
      </c>
      <c r="G4" s="5" t="n">
        <v>10000000</v>
      </c>
      <c r="H4" s="5" t="n">
        <v>10000000</v>
      </c>
    </row>
    <row r="5" spans="1:8">
      <c r="A5" s="4" t="s">
        <v>229</v>
      </c>
      <c r="C5" s="5" t="n">
        <v>0</v>
      </c>
    </row>
    <row r="6" spans="1:8">
      <c r="A6" s="4" t="s">
        <v>55</v>
      </c>
      <c r="C6" s="5" t="n">
        <v>100000000</v>
      </c>
      <c r="E6" s="5" t="n">
        <v>100000000</v>
      </c>
    </row>
    <row r="7" spans="1:8">
      <c r="A7" s="4" t="s">
        <v>230</v>
      </c>
      <c r="C7" s="8" t="n">
        <v>0.001</v>
      </c>
      <c r="E7" s="8" t="n">
        <v>0.001</v>
      </c>
    </row>
    <row r="8" spans="1:8">
      <c r="A8" s="3" t="s">
        <v>231</v>
      </c>
    </row>
    <row r="9" spans="1:8">
      <c r="A9" s="4" t="s">
        <v>232</v>
      </c>
      <c r="C9" s="7" t="n">
        <v>0</v>
      </c>
      <c r="E9" s="7" t="n">
        <v>0</v>
      </c>
    </row>
    <row r="10" spans="1:8">
      <c r="A10" s="4" t="s">
        <v>233</v>
      </c>
      <c r="C10" s="5" t="n">
        <v>0</v>
      </c>
      <c r="D10" s="7" t="n">
        <v>0</v>
      </c>
    </row>
    <row r="11" spans="1:8">
      <c r="A11" s="3" t="s">
        <v>234</v>
      </c>
    </row>
    <row r="12" spans="1:8">
      <c r="A12" s="4" t="s">
        <v>235</v>
      </c>
      <c r="C12" s="7" t="n">
        <v>0</v>
      </c>
      <c r="D12" s="7" t="n">
        <v>600</v>
      </c>
    </row>
    <row r="13" spans="1:8">
      <c r="A13" s="3" t="s">
        <v>236</v>
      </c>
    </row>
    <row r="14" spans="1:8">
      <c r="A14" s="4" t="s">
        <v>237</v>
      </c>
      <c r="C14" s="5" t="n">
        <v>16693788</v>
      </c>
      <c r="D14" s="5" t="n">
        <v>4258437</v>
      </c>
    </row>
    <row r="15" spans="1:8">
      <c r="A15" s="4" t="s">
        <v>238</v>
      </c>
    </row>
    <row r="16" spans="1:8">
      <c r="A16" s="3" t="s">
        <v>239</v>
      </c>
    </row>
    <row r="17" spans="1:8">
      <c r="A17" s="4" t="s">
        <v>240</v>
      </c>
      <c r="C17" s="4" t="s">
        <v>241</v>
      </c>
    </row>
    <row r="18" spans="1:8">
      <c r="A18" s="4" t="s">
        <v>242</v>
      </c>
    </row>
    <row r="19" spans="1:8">
      <c r="A19" s="3" t="s">
        <v>236</v>
      </c>
    </row>
    <row r="20" spans="1:8">
      <c r="A20" s="4" t="s">
        <v>237</v>
      </c>
      <c r="C20" s="5" t="n">
        <v>12901822</v>
      </c>
      <c r="D20" s="5" t="n">
        <v>466471</v>
      </c>
    </row>
    <row r="21" spans="1:8">
      <c r="A21" s="4" t="s">
        <v>243</v>
      </c>
    </row>
    <row r="22" spans="1:8">
      <c r="A22" s="3" t="s">
        <v>236</v>
      </c>
    </row>
    <row r="23" spans="1:8">
      <c r="A23" s="4" t="s">
        <v>237</v>
      </c>
      <c r="C23" s="5" t="n">
        <v>3791966</v>
      </c>
      <c r="D23" s="5" t="n">
        <v>379196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v>
      </c>
      <c r="B1" s="2" t="s">
        <v>2</v>
      </c>
      <c r="C1" s="2" t="s">
        <v>28</v>
      </c>
    </row>
    <row r="2" spans="1:3">
      <c r="A2" s="3" t="s">
        <v>47</v>
      </c>
    </row>
    <row r="3" spans="1:3">
      <c r="A3" s="4" t="s">
        <v>55</v>
      </c>
      <c r="B3" s="5" t="n">
        <v>100000000</v>
      </c>
      <c r="C3" s="5" t="n">
        <v>100000000</v>
      </c>
    </row>
    <row r="4" spans="1:3">
      <c r="A4" s="4" t="s">
        <v>56</v>
      </c>
      <c r="B4" s="8" t="n">
        <v>0.001</v>
      </c>
      <c r="C4" s="8" t="n">
        <v>0.001</v>
      </c>
    </row>
    <row r="5" spans="1:3">
      <c r="A5" s="4" t="s">
        <v>57</v>
      </c>
      <c r="B5" s="5" t="n">
        <v>0</v>
      </c>
      <c r="C5" s="5" t="n">
        <v>0</v>
      </c>
    </row>
    <row r="6" spans="1:3">
      <c r="A6" s="4" t="s">
        <v>58</v>
      </c>
      <c r="B6" s="5" t="n">
        <v>500000000</v>
      </c>
      <c r="C6" s="5" t="n">
        <v>500000000</v>
      </c>
    </row>
    <row r="7" spans="1:3">
      <c r="A7" s="4" t="s">
        <v>59</v>
      </c>
      <c r="B7" s="8" t="n">
        <v>0.001</v>
      </c>
      <c r="C7" s="8" t="n">
        <v>0.001</v>
      </c>
    </row>
    <row r="8" spans="1:3">
      <c r="A8" s="4" t="s">
        <v>60</v>
      </c>
      <c r="B8" s="5" t="n">
        <v>89370139</v>
      </c>
      <c r="C8" s="5" t="n">
        <v>86726967</v>
      </c>
    </row>
    <row r="9" spans="1:3">
      <c r="A9" s="4" t="s">
        <v>61</v>
      </c>
      <c r="B9" s="5" t="n">
        <v>89370139</v>
      </c>
      <c r="C9" s="5" t="n">
        <v>867269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4</v>
      </c>
      <c r="B1" s="2" t="s">
        <v>2</v>
      </c>
      <c r="C1" s="2" t="s">
        <v>28</v>
      </c>
    </row>
    <row r="2" spans="1:3">
      <c r="A2" s="3" t="s">
        <v>121</v>
      </c>
    </row>
    <row r="3" spans="1:3">
      <c r="A3" s="4" t="s">
        <v>51</v>
      </c>
      <c r="B3" s="7" t="n">
        <v>-9579249</v>
      </c>
      <c r="C3" s="7" t="n">
        <v>-933611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245</v>
      </c>
      <c r="B1" s="2" t="s">
        <v>1</v>
      </c>
    </row>
    <row r="2" spans="1:4">
      <c r="B2" s="2" t="s">
        <v>2</v>
      </c>
      <c r="C2" s="2" t="s">
        <v>63</v>
      </c>
      <c r="D2" s="2" t="s">
        <v>28</v>
      </c>
    </row>
    <row r="3" spans="1:4">
      <c r="A3" s="3" t="s">
        <v>239</v>
      </c>
    </row>
    <row r="4" spans="1:4">
      <c r="A4" s="4" t="s">
        <v>246</v>
      </c>
      <c r="B4" s="7" t="n">
        <v>7351</v>
      </c>
      <c r="D4" s="7" t="n">
        <v>7351</v>
      </c>
    </row>
    <row r="5" spans="1:4">
      <c r="A5" s="4" t="s">
        <v>247</v>
      </c>
      <c r="B5" s="5" t="n">
        <v>-6650</v>
      </c>
      <c r="D5" s="5" t="n">
        <v>-6181</v>
      </c>
    </row>
    <row r="6" spans="1:4">
      <c r="A6" s="4" t="s">
        <v>33</v>
      </c>
      <c r="B6" s="5" t="n">
        <v>701</v>
      </c>
      <c r="D6" s="5" t="n">
        <v>1170</v>
      </c>
    </row>
    <row r="7" spans="1:4">
      <c r="A7" s="4" t="s">
        <v>248</v>
      </c>
      <c r="B7" s="5" t="n">
        <v>469</v>
      </c>
      <c r="C7" s="7" t="n">
        <v>613</v>
      </c>
    </row>
    <row r="8" spans="1:4">
      <c r="A8" s="4" t="s">
        <v>238</v>
      </c>
    </row>
    <row r="9" spans="1:4">
      <c r="A9" s="3" t="s">
        <v>239</v>
      </c>
    </row>
    <row r="10" spans="1:4">
      <c r="A10" s="4" t="s">
        <v>246</v>
      </c>
      <c r="B10" s="7" t="n">
        <v>7351</v>
      </c>
      <c r="D10" s="7" t="n">
        <v>735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M12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s>
  <sheetData>
    <row r="1" spans="1:13">
      <c r="A1" s="1" t="s">
        <v>249</v>
      </c>
      <c r="B1" s="2" t="s">
        <v>250</v>
      </c>
      <c r="C1" s="2" t="s">
        <v>251</v>
      </c>
      <c r="D1" s="2" t="s">
        <v>252</v>
      </c>
      <c r="E1" s="2" t="s">
        <v>253</v>
      </c>
      <c r="F1" s="2" t="s">
        <v>254</v>
      </c>
      <c r="G1" s="2" t="s">
        <v>255</v>
      </c>
      <c r="H1" s="2" t="s">
        <v>256</v>
      </c>
      <c r="I1" s="2" t="s">
        <v>2</v>
      </c>
      <c r="J1" s="2" t="s">
        <v>63</v>
      </c>
      <c r="K1" s="2" t="s">
        <v>2</v>
      </c>
      <c r="L1" s="2" t="s">
        <v>28</v>
      </c>
      <c r="M1" s="2" t="s">
        <v>257</v>
      </c>
    </row>
    <row r="2" spans="1:13">
      <c r="A2" s="3" t="s">
        <v>258</v>
      </c>
    </row>
    <row r="3" spans="1:13">
      <c r="A3" s="4" t="s">
        <v>40</v>
      </c>
      <c r="I3" s="7" t="n">
        <v>133071</v>
      </c>
      <c r="K3" s="7" t="n">
        <v>133071</v>
      </c>
      <c r="L3" s="7" t="n">
        <v>130446</v>
      </c>
    </row>
    <row r="4" spans="1:13">
      <c r="A4" s="4" t="s">
        <v>37</v>
      </c>
      <c r="I4" s="7" t="n">
        <v>332298</v>
      </c>
      <c r="K4" s="5" t="n">
        <v>332298</v>
      </c>
      <c r="L4" s="5" t="n">
        <v>298966</v>
      </c>
    </row>
    <row r="5" spans="1:13">
      <c r="A5" s="4" t="s">
        <v>259</v>
      </c>
      <c r="K5" s="5" t="n">
        <v>100000</v>
      </c>
    </row>
    <row r="6" spans="1:13">
      <c r="A6" s="4" t="s">
        <v>260</v>
      </c>
    </row>
    <row r="7" spans="1:13">
      <c r="A7" s="3" t="s">
        <v>258</v>
      </c>
    </row>
    <row r="8" spans="1:13">
      <c r="A8" s="4" t="s">
        <v>261</v>
      </c>
      <c r="H8" s="4" t="s">
        <v>262</v>
      </c>
    </row>
    <row r="9" spans="1:13">
      <c r="A9" s="4" t="s">
        <v>263</v>
      </c>
    </row>
    <row r="10" spans="1:13">
      <c r="A10" s="3" t="s">
        <v>258</v>
      </c>
    </row>
    <row r="11" spans="1:13">
      <c r="A11" s="4" t="s">
        <v>261</v>
      </c>
      <c r="F11" s="4" t="s">
        <v>264</v>
      </c>
    </row>
    <row r="12" spans="1:13">
      <c r="A12" s="4" t="s">
        <v>265</v>
      </c>
      <c r="F12" s="7" t="n">
        <v>150000</v>
      </c>
    </row>
    <row r="13" spans="1:13">
      <c r="A13" s="4" t="s">
        <v>266</v>
      </c>
      <c r="I13" s="4" t="s">
        <v>267</v>
      </c>
    </row>
    <row r="14" spans="1:13">
      <c r="A14" s="4" t="s">
        <v>268</v>
      </c>
      <c r="F14" s="5" t="n">
        <v>700000</v>
      </c>
    </row>
    <row r="15" spans="1:13">
      <c r="A15" s="4" t="s">
        <v>37</v>
      </c>
      <c r="I15" s="7" t="n">
        <v>150000</v>
      </c>
      <c r="K15" s="5" t="n">
        <v>150000</v>
      </c>
      <c r="L15" s="5" t="n">
        <v>150000</v>
      </c>
    </row>
    <row r="16" spans="1:13">
      <c r="A16" s="4" t="s">
        <v>269</v>
      </c>
    </row>
    <row r="17" spans="1:13">
      <c r="A17" s="3" t="s">
        <v>258</v>
      </c>
    </row>
    <row r="18" spans="1:13">
      <c r="A18" s="4" t="s">
        <v>40</v>
      </c>
      <c r="F18" s="7" t="n">
        <v>50000</v>
      </c>
    </row>
    <row r="19" spans="1:13">
      <c r="A19" s="4" t="s">
        <v>270</v>
      </c>
    </row>
    <row r="20" spans="1:13">
      <c r="A20" s="3" t="s">
        <v>258</v>
      </c>
    </row>
    <row r="21" spans="1:13">
      <c r="A21" s="4" t="s">
        <v>37</v>
      </c>
      <c r="I21" s="7" t="n">
        <v>95250</v>
      </c>
      <c r="K21" s="5" t="n">
        <v>95250</v>
      </c>
      <c r="L21" s="5" t="n">
        <v>80250</v>
      </c>
    </row>
    <row r="22" spans="1:13">
      <c r="A22" s="4" t="s">
        <v>271</v>
      </c>
      <c r="I22" s="4" t="s">
        <v>272</v>
      </c>
    </row>
    <row r="23" spans="1:13">
      <c r="A23" s="4" t="s">
        <v>273</v>
      </c>
      <c r="I23" s="4" t="s">
        <v>274</v>
      </c>
    </row>
    <row r="24" spans="1:13">
      <c r="A24" s="4" t="s">
        <v>275</v>
      </c>
      <c r="G24" s="7" t="n">
        <v>150000</v>
      </c>
    </row>
    <row r="25" spans="1:13">
      <c r="A25" s="4" t="s">
        <v>276</v>
      </c>
      <c r="G25" s="4" t="s">
        <v>277</v>
      </c>
    </row>
    <row r="26" spans="1:13">
      <c r="A26" s="4" t="s">
        <v>278</v>
      </c>
      <c r="I26" s="7" t="n">
        <v>131000</v>
      </c>
      <c r="K26" s="5" t="n">
        <v>131000</v>
      </c>
    </row>
    <row r="27" spans="1:13">
      <c r="A27" s="4" t="s">
        <v>279</v>
      </c>
      <c r="I27" s="5" t="n">
        <v>1139480</v>
      </c>
    </row>
    <row r="28" spans="1:13">
      <c r="A28" s="4" t="s">
        <v>280</v>
      </c>
    </row>
    <row r="29" spans="1:13">
      <c r="A29" s="3" t="s">
        <v>258</v>
      </c>
    </row>
    <row r="30" spans="1:13">
      <c r="A30" s="4" t="s">
        <v>37</v>
      </c>
      <c r="I30" s="7" t="n">
        <v>40102</v>
      </c>
      <c r="K30" s="5" t="n">
        <v>40102</v>
      </c>
      <c r="L30" s="5" t="n">
        <v>21352</v>
      </c>
    </row>
    <row r="31" spans="1:13">
      <c r="A31" s="4" t="s">
        <v>279</v>
      </c>
      <c r="D31" s="5" t="n">
        <v>1011191</v>
      </c>
    </row>
    <row r="32" spans="1:13">
      <c r="A32" s="4" t="s">
        <v>281</v>
      </c>
      <c r="I32" s="4" t="s">
        <v>282</v>
      </c>
    </row>
    <row r="33" spans="1:13">
      <c r="A33" s="4" t="s">
        <v>283</v>
      </c>
      <c r="E33" s="7" t="n">
        <v>100000</v>
      </c>
    </row>
    <row r="34" spans="1:13">
      <c r="A34" s="4" t="s">
        <v>284</v>
      </c>
      <c r="E34" s="7" t="n">
        <v>200000</v>
      </c>
    </row>
    <row r="35" spans="1:13">
      <c r="A35" s="4" t="s">
        <v>285</v>
      </c>
      <c r="E35" s="5" t="n">
        <v>1500000</v>
      </c>
    </row>
    <row r="36" spans="1:13">
      <c r="A36" s="4" t="s">
        <v>286</v>
      </c>
      <c r="E36" s="8" t="n">
        <v>0.051</v>
      </c>
    </row>
    <row r="37" spans="1:13">
      <c r="A37" s="4" t="s">
        <v>287</v>
      </c>
      <c r="E37" s="7" t="n">
        <v>371858</v>
      </c>
    </row>
    <row r="38" spans="1:13">
      <c r="A38" s="4" t="s">
        <v>259</v>
      </c>
      <c r="I38" s="7" t="n">
        <v>0</v>
      </c>
      <c r="J38" s="7" t="n">
        <v>25206</v>
      </c>
    </row>
    <row r="39" spans="1:13">
      <c r="A39" s="4" t="s">
        <v>288</v>
      </c>
    </row>
    <row r="40" spans="1:13">
      <c r="A40" s="3" t="s">
        <v>258</v>
      </c>
    </row>
    <row r="41" spans="1:13">
      <c r="A41" s="4" t="s">
        <v>289</v>
      </c>
      <c r="E41" s="5" t="n">
        <v>1000000</v>
      </c>
    </row>
    <row r="42" spans="1:13">
      <c r="A42" s="4" t="s">
        <v>290</v>
      </c>
      <c r="E42" s="7" t="n">
        <v>5000000</v>
      </c>
    </row>
    <row r="43" spans="1:13">
      <c r="A43" s="4" t="s">
        <v>291</v>
      </c>
    </row>
    <row r="44" spans="1:13">
      <c r="A44" s="3" t="s">
        <v>258</v>
      </c>
    </row>
    <row r="45" spans="1:13">
      <c r="A45" s="4" t="s">
        <v>279</v>
      </c>
      <c r="C45" s="5" t="n">
        <v>758393</v>
      </c>
    </row>
    <row r="46" spans="1:13">
      <c r="A46" s="4" t="s">
        <v>281</v>
      </c>
      <c r="I46" s="4" t="s">
        <v>282</v>
      </c>
    </row>
    <row r="47" spans="1:13">
      <c r="A47" s="4" t="s">
        <v>283</v>
      </c>
      <c r="M47" s="7" t="n">
        <v>75000</v>
      </c>
    </row>
    <row r="48" spans="1:13">
      <c r="A48" s="4" t="s">
        <v>284</v>
      </c>
      <c r="M48" s="7" t="n">
        <v>150000</v>
      </c>
    </row>
    <row r="49" spans="1:13">
      <c r="A49" s="4" t="s">
        <v>285</v>
      </c>
      <c r="M49" s="5" t="n">
        <v>1125000</v>
      </c>
    </row>
    <row r="50" spans="1:13">
      <c r="A50" s="4" t="s">
        <v>286</v>
      </c>
      <c r="M50" s="8" t="n">
        <v>0.051</v>
      </c>
    </row>
    <row r="51" spans="1:13">
      <c r="A51" s="4" t="s">
        <v>259</v>
      </c>
      <c r="K51" s="5" t="n">
        <v>75000</v>
      </c>
    </row>
    <row r="52" spans="1:13">
      <c r="A52" s="4" t="s">
        <v>292</v>
      </c>
    </row>
    <row r="53" spans="1:13">
      <c r="A53" s="3" t="s">
        <v>258</v>
      </c>
    </row>
    <row r="54" spans="1:13">
      <c r="A54" s="4" t="s">
        <v>289</v>
      </c>
      <c r="M54" s="7" t="n">
        <v>1000000</v>
      </c>
    </row>
    <row r="55" spans="1:13">
      <c r="A55" s="4" t="s">
        <v>290</v>
      </c>
      <c r="M55" s="7" t="n">
        <v>5000000</v>
      </c>
    </row>
    <row r="56" spans="1:13">
      <c r="A56" s="4" t="s">
        <v>293</v>
      </c>
    </row>
    <row r="57" spans="1:13">
      <c r="A57" s="3" t="s">
        <v>258</v>
      </c>
    </row>
    <row r="58" spans="1:13">
      <c r="A58" s="4" t="s">
        <v>275</v>
      </c>
      <c r="B58" s="7" t="n">
        <v>150000</v>
      </c>
    </row>
    <row r="59" spans="1:13">
      <c r="A59" s="4" t="s">
        <v>279</v>
      </c>
      <c r="B59" s="5" t="n">
        <v>1000000</v>
      </c>
    </row>
    <row r="60" spans="1:13">
      <c r="A60" s="4" t="s">
        <v>294</v>
      </c>
      <c r="B60" s="11" t="n">
        <v>0.0227</v>
      </c>
    </row>
    <row r="61" spans="1:13">
      <c r="A61" s="4" t="s">
        <v>259</v>
      </c>
      <c r="B61" s="7" t="n">
        <v>22700</v>
      </c>
    </row>
    <row r="62" spans="1:13">
      <c r="A62" s="4" t="s">
        <v>295</v>
      </c>
      <c r="B62" s="4" t="s">
        <v>296</v>
      </c>
    </row>
    <row r="63" spans="1:13">
      <c r="A63" s="4" t="s">
        <v>297</v>
      </c>
    </row>
    <row r="64" spans="1:13">
      <c r="A64" s="3" t="s">
        <v>258</v>
      </c>
    </row>
    <row r="65" spans="1:13">
      <c r="A65" s="4" t="s">
        <v>298</v>
      </c>
      <c r="I65" s="5" t="n">
        <v>125000</v>
      </c>
    </row>
    <row r="66" spans="1:13">
      <c r="A66" s="4" t="s">
        <v>299</v>
      </c>
    </row>
    <row r="67" spans="1:13">
      <c r="A67" s="3" t="s">
        <v>258</v>
      </c>
    </row>
    <row r="68" spans="1:13">
      <c r="A68" s="4" t="s">
        <v>298</v>
      </c>
      <c r="I68" s="5" t="n">
        <v>125000</v>
      </c>
    </row>
    <row r="69" spans="1:13">
      <c r="A69" s="4" t="s">
        <v>300</v>
      </c>
    </row>
    <row r="70" spans="1:13">
      <c r="A70" s="3" t="s">
        <v>258</v>
      </c>
    </row>
    <row r="71" spans="1:13">
      <c r="A71" s="4" t="s">
        <v>298</v>
      </c>
      <c r="I71" s="5" t="n">
        <v>125000</v>
      </c>
    </row>
    <row r="72" spans="1:13">
      <c r="A72" s="4" t="s">
        <v>301</v>
      </c>
    </row>
    <row r="73" spans="1:13">
      <c r="A73" s="3" t="s">
        <v>258</v>
      </c>
    </row>
    <row r="74" spans="1:13">
      <c r="A74" s="4" t="s">
        <v>298</v>
      </c>
      <c r="I74" s="5" t="n">
        <v>125000</v>
      </c>
    </row>
    <row r="75" spans="1:13">
      <c r="A75" s="4" t="s">
        <v>302</v>
      </c>
    </row>
    <row r="76" spans="1:13">
      <c r="A76" s="3" t="s">
        <v>258</v>
      </c>
    </row>
    <row r="77" spans="1:13">
      <c r="A77" s="4" t="s">
        <v>298</v>
      </c>
      <c r="I77" s="5" t="n">
        <v>125000</v>
      </c>
    </row>
    <row r="78" spans="1:13">
      <c r="A78" s="4" t="s">
        <v>303</v>
      </c>
    </row>
    <row r="79" spans="1:13">
      <c r="A79" s="3" t="s">
        <v>258</v>
      </c>
    </row>
    <row r="80" spans="1:13">
      <c r="A80" s="4" t="s">
        <v>298</v>
      </c>
      <c r="I80" s="5" t="n">
        <v>125000</v>
      </c>
    </row>
    <row r="81" spans="1:13">
      <c r="A81" s="4" t="s">
        <v>304</v>
      </c>
    </row>
    <row r="82" spans="1:13">
      <c r="A82" s="3" t="s">
        <v>258</v>
      </c>
    </row>
    <row r="83" spans="1:13">
      <c r="A83" s="4" t="s">
        <v>298</v>
      </c>
      <c r="I83" s="5" t="n">
        <v>125000</v>
      </c>
    </row>
    <row r="84" spans="1:13">
      <c r="A84" s="4" t="s">
        <v>305</v>
      </c>
    </row>
    <row r="85" spans="1:13">
      <c r="A85" s="3" t="s">
        <v>258</v>
      </c>
    </row>
    <row r="86" spans="1:13">
      <c r="A86" s="4" t="s">
        <v>298</v>
      </c>
      <c r="I86" s="5" t="n">
        <v>125000</v>
      </c>
    </row>
    <row r="87" spans="1:13">
      <c r="A87" s="4" t="s">
        <v>306</v>
      </c>
    </row>
    <row r="88" spans="1:13">
      <c r="A88" s="3" t="s">
        <v>258</v>
      </c>
    </row>
    <row r="89" spans="1:13">
      <c r="A89" s="4" t="s">
        <v>275</v>
      </c>
      <c r="B89" s="7" t="n">
        <v>120000</v>
      </c>
    </row>
    <row r="90" spans="1:13">
      <c r="A90" s="4" t="s">
        <v>279</v>
      </c>
      <c r="B90" s="5" t="n">
        <v>1000000</v>
      </c>
    </row>
    <row r="91" spans="1:13">
      <c r="A91" s="4" t="s">
        <v>294</v>
      </c>
      <c r="B91" s="11" t="n">
        <v>0.0227</v>
      </c>
    </row>
    <row r="92" spans="1:13">
      <c r="A92" s="4" t="s">
        <v>259</v>
      </c>
      <c r="B92" s="7" t="n">
        <v>22700</v>
      </c>
    </row>
    <row r="93" spans="1:13">
      <c r="A93" s="4" t="s">
        <v>295</v>
      </c>
      <c r="B93" s="4" t="s">
        <v>296</v>
      </c>
    </row>
    <row r="94" spans="1:13">
      <c r="A94" s="4" t="s">
        <v>307</v>
      </c>
    </row>
    <row r="95" spans="1:13">
      <c r="A95" s="3" t="s">
        <v>258</v>
      </c>
    </row>
    <row r="96" spans="1:13">
      <c r="A96" s="4" t="s">
        <v>298</v>
      </c>
      <c r="I96" s="5" t="n">
        <v>125000</v>
      </c>
    </row>
    <row r="97" spans="1:13">
      <c r="A97" s="4" t="s">
        <v>308</v>
      </c>
    </row>
    <row r="98" spans="1:13">
      <c r="A98" s="3" t="s">
        <v>258</v>
      </c>
    </row>
    <row r="99" spans="1:13">
      <c r="A99" s="4" t="s">
        <v>298</v>
      </c>
      <c r="I99" s="5" t="n">
        <v>125000</v>
      </c>
    </row>
    <row r="100" spans="1:13">
      <c r="A100" s="4" t="s">
        <v>309</v>
      </c>
    </row>
    <row r="101" spans="1:13">
      <c r="A101" s="3" t="s">
        <v>258</v>
      </c>
    </row>
    <row r="102" spans="1:13">
      <c r="A102" s="4" t="s">
        <v>298</v>
      </c>
      <c r="I102" s="5" t="n">
        <v>125000</v>
      </c>
    </row>
    <row r="103" spans="1:13">
      <c r="A103" s="4" t="s">
        <v>310</v>
      </c>
    </row>
    <row r="104" spans="1:13">
      <c r="A104" s="3" t="s">
        <v>258</v>
      </c>
    </row>
    <row r="105" spans="1:13">
      <c r="A105" s="4" t="s">
        <v>298</v>
      </c>
      <c r="I105" s="5" t="n">
        <v>125000</v>
      </c>
    </row>
    <row r="106" spans="1:13">
      <c r="A106" s="4" t="s">
        <v>311</v>
      </c>
    </row>
    <row r="107" spans="1:13">
      <c r="A107" s="3" t="s">
        <v>258</v>
      </c>
    </row>
    <row r="108" spans="1:13">
      <c r="A108" s="4" t="s">
        <v>298</v>
      </c>
      <c r="I108" s="5" t="n">
        <v>125000</v>
      </c>
    </row>
    <row r="109" spans="1:13">
      <c r="A109" s="4" t="s">
        <v>312</v>
      </c>
    </row>
    <row r="110" spans="1:13">
      <c r="A110" s="3" t="s">
        <v>258</v>
      </c>
    </row>
    <row r="111" spans="1:13">
      <c r="A111" s="4" t="s">
        <v>298</v>
      </c>
      <c r="I111" s="5" t="n">
        <v>125000</v>
      </c>
    </row>
    <row r="112" spans="1:13">
      <c r="A112" s="4" t="s">
        <v>313</v>
      </c>
    </row>
    <row r="113" spans="1:13">
      <c r="A113" s="3" t="s">
        <v>258</v>
      </c>
    </row>
    <row r="114" spans="1:13">
      <c r="A114" s="4" t="s">
        <v>298</v>
      </c>
      <c r="I114" s="5" t="n">
        <v>125000</v>
      </c>
    </row>
    <row r="115" spans="1:13">
      <c r="A115" s="4" t="s">
        <v>314</v>
      </c>
    </row>
    <row r="116" spans="1:13">
      <c r="A116" s="3" t="s">
        <v>258</v>
      </c>
    </row>
    <row r="117" spans="1:13">
      <c r="A117" s="4" t="s">
        <v>298</v>
      </c>
      <c r="I117" s="5" t="n">
        <v>125000</v>
      </c>
    </row>
    <row r="118" spans="1:13">
      <c r="A118" s="4" t="s">
        <v>315</v>
      </c>
    </row>
    <row r="119" spans="1:13">
      <c r="A119" s="3" t="s">
        <v>258</v>
      </c>
    </row>
    <row r="120" spans="1:13">
      <c r="A120" s="4" t="s">
        <v>37</v>
      </c>
      <c r="I120" s="7" t="n">
        <v>46946</v>
      </c>
      <c r="K120" s="7" t="n">
        <v>46946</v>
      </c>
      <c r="L120" s="7" t="n">
        <v>4736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16</v>
      </c>
      <c r="B1" s="2" t="s">
        <v>2</v>
      </c>
      <c r="C1" s="2" t="s">
        <v>28</v>
      </c>
    </row>
    <row r="2" spans="1:3">
      <c r="A2" s="3" t="s">
        <v>130</v>
      </c>
    </row>
    <row r="3" spans="1:3">
      <c r="A3" s="4" t="s">
        <v>317</v>
      </c>
      <c r="B3" s="7" t="n">
        <v>327962</v>
      </c>
      <c r="C3" s="7" t="n">
        <v>363527</v>
      </c>
    </row>
    <row r="4" spans="1:3">
      <c r="A4" s="4" t="s">
        <v>318</v>
      </c>
      <c r="B4" s="5" t="n">
        <v>1211666</v>
      </c>
      <c r="C4" s="5" t="n">
        <v>1161249</v>
      </c>
    </row>
    <row r="5" spans="1:3">
      <c r="A5" s="4" t="s">
        <v>319</v>
      </c>
      <c r="B5" s="5" t="n">
        <v>64645</v>
      </c>
      <c r="C5" s="5" t="n">
        <v>64645</v>
      </c>
    </row>
    <row r="6" spans="1:3">
      <c r="A6" s="4" t="s">
        <v>36</v>
      </c>
      <c r="B6" s="7" t="n">
        <v>1604273</v>
      </c>
      <c r="C6" s="7" t="n">
        <v>158942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3"/>
  </cols>
  <sheetData>
    <row r="1" spans="1:5">
      <c r="A1" s="1" t="s">
        <v>320</v>
      </c>
      <c r="B1" s="2" t="s">
        <v>1</v>
      </c>
    </row>
    <row r="2" spans="1:5">
      <c r="B2" s="2" t="s">
        <v>2</v>
      </c>
      <c r="C2" s="2" t="s">
        <v>63</v>
      </c>
      <c r="D2" s="2" t="s">
        <v>28</v>
      </c>
      <c r="E2" s="2" t="s">
        <v>257</v>
      </c>
    </row>
    <row r="3" spans="1:5">
      <c r="A3" s="3" t="s">
        <v>258</v>
      </c>
    </row>
    <row r="4" spans="1:5">
      <c r="A4" s="4" t="s">
        <v>38</v>
      </c>
      <c r="B4" s="7" t="n">
        <v>114975</v>
      </c>
      <c r="D4" s="7" t="n">
        <v>112959</v>
      </c>
    </row>
    <row r="5" spans="1:5">
      <c r="A5" s="4" t="s">
        <v>321</v>
      </c>
    </row>
    <row r="6" spans="1:5">
      <c r="A6" s="3" t="s">
        <v>258</v>
      </c>
    </row>
    <row r="7" spans="1:5">
      <c r="A7" s="4" t="s">
        <v>322</v>
      </c>
      <c r="B7" s="5" t="n">
        <v>102000</v>
      </c>
      <c r="D7" s="5" t="n">
        <v>102000</v>
      </c>
    </row>
    <row r="8" spans="1:5">
      <c r="A8" s="4" t="s">
        <v>323</v>
      </c>
      <c r="B8" s="5" t="n">
        <v>12975</v>
      </c>
      <c r="D8" s="5" t="n">
        <v>10959</v>
      </c>
    </row>
    <row r="9" spans="1:5">
      <c r="A9" s="4" t="s">
        <v>38</v>
      </c>
      <c r="B9" s="5" t="n">
        <v>114975</v>
      </c>
      <c r="D9" s="5" t="n">
        <v>112959</v>
      </c>
    </row>
    <row r="10" spans="1:5">
      <c r="A10" s="4" t="s">
        <v>74</v>
      </c>
      <c r="B10" s="5" t="n">
        <v>2016</v>
      </c>
      <c r="C10" s="7" t="n">
        <v>2016</v>
      </c>
    </row>
    <row r="11" spans="1:5">
      <c r="A11" s="4" t="s">
        <v>324</v>
      </c>
    </row>
    <row r="12" spans="1:5">
      <c r="A12" s="3" t="s">
        <v>258</v>
      </c>
    </row>
    <row r="13" spans="1:5">
      <c r="A13" s="4" t="s">
        <v>322</v>
      </c>
      <c r="B13" s="7" t="n">
        <v>100000</v>
      </c>
      <c r="D13" s="5" t="n">
        <v>100000</v>
      </c>
    </row>
    <row r="14" spans="1:5">
      <c r="A14" s="4" t="s">
        <v>325</v>
      </c>
      <c r="B14" s="4" t="s">
        <v>326</v>
      </c>
      <c r="E14" s="4" t="s">
        <v>327</v>
      </c>
    </row>
    <row r="15" spans="1:5">
      <c r="A15" s="4" t="s">
        <v>328</v>
      </c>
      <c r="B15" s="4" t="s">
        <v>329</v>
      </c>
    </row>
    <row r="16" spans="1:5">
      <c r="A16" s="4" t="s">
        <v>330</v>
      </c>
    </row>
    <row r="17" spans="1:5">
      <c r="A17" s="3" t="s">
        <v>258</v>
      </c>
    </row>
    <row r="18" spans="1:5">
      <c r="A18" s="4" t="s">
        <v>322</v>
      </c>
      <c r="B18" s="7" t="n">
        <v>2000</v>
      </c>
      <c r="D18" s="7" t="n">
        <v>2000</v>
      </c>
    </row>
    <row r="19" spans="1:5">
      <c r="A19" s="4" t="s">
        <v>325</v>
      </c>
      <c r="B19" s="4" t="s">
        <v>32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s>
  <sheetData>
    <row r="1" spans="1:4">
      <c r="A1" s="1" t="s">
        <v>331</v>
      </c>
      <c r="B1" s="2" t="s">
        <v>1</v>
      </c>
    </row>
    <row r="2" spans="1:4">
      <c r="B2" s="2" t="s">
        <v>332</v>
      </c>
      <c r="C2" s="2" t="s">
        <v>333</v>
      </c>
      <c r="D2" s="2" t="s">
        <v>334</v>
      </c>
    </row>
    <row r="3" spans="1:4">
      <c r="A3" s="3" t="s">
        <v>335</v>
      </c>
    </row>
    <row r="4" spans="1:4">
      <c r="A4" s="4" t="s">
        <v>336</v>
      </c>
      <c r="B4" s="7" t="n">
        <v>-138566</v>
      </c>
      <c r="D4" s="7" t="n">
        <v>-137646</v>
      </c>
    </row>
    <row r="5" spans="1:4">
      <c r="A5" s="4" t="s">
        <v>337</v>
      </c>
      <c r="B5" s="5" t="n">
        <v>216986</v>
      </c>
      <c r="D5" s="5" t="n">
        <v>214840</v>
      </c>
    </row>
    <row r="6" spans="1:4">
      <c r="A6" s="4" t="s">
        <v>97</v>
      </c>
      <c r="B6" s="7" t="n">
        <v>2146</v>
      </c>
      <c r="C6" s="7" t="n">
        <v>0</v>
      </c>
    </row>
    <row r="7" spans="1:4">
      <c r="A7" s="4" t="s">
        <v>338</v>
      </c>
    </row>
    <row r="8" spans="1:4">
      <c r="A8" s="3" t="s">
        <v>335</v>
      </c>
    </row>
    <row r="9" spans="1:4">
      <c r="A9" s="4" t="s">
        <v>325</v>
      </c>
      <c r="B9" s="4" t="s">
        <v>339</v>
      </c>
    </row>
    <row r="10" spans="1:4">
      <c r="A10" s="4" t="s">
        <v>328</v>
      </c>
      <c r="B10" s="4" t="s">
        <v>340</v>
      </c>
    </row>
    <row r="11" spans="1:4">
      <c r="A11" s="4" t="s">
        <v>341</v>
      </c>
      <c r="B11" s="9" t="n">
        <v>0.49</v>
      </c>
    </row>
    <row r="12" spans="1:4">
      <c r="A12" s="4" t="s">
        <v>342</v>
      </c>
    </row>
    <row r="13" spans="1:4">
      <c r="A13" s="3" t="s">
        <v>335</v>
      </c>
    </row>
    <row r="14" spans="1:4">
      <c r="A14" s="4" t="s">
        <v>325</v>
      </c>
      <c r="B14" s="4" t="s">
        <v>339</v>
      </c>
    </row>
    <row r="15" spans="1:4">
      <c r="A15" s="4" t="s">
        <v>328</v>
      </c>
      <c r="B15" s="4" t="s">
        <v>343</v>
      </c>
    </row>
    <row r="16" spans="1:4">
      <c r="A16" s="4" t="s">
        <v>341</v>
      </c>
      <c r="B16" s="11" t="n">
        <v>0.0227</v>
      </c>
    </row>
    <row r="17" spans="1:4">
      <c r="A17" s="4" t="s">
        <v>344</v>
      </c>
    </row>
    <row r="18" spans="1:4">
      <c r="A18" s="3" t="s">
        <v>335</v>
      </c>
    </row>
    <row r="19" spans="1:4">
      <c r="A19" s="4" t="s">
        <v>345</v>
      </c>
      <c r="B19" s="7" t="n">
        <v>326986</v>
      </c>
      <c r="D19" s="5" t="n">
        <v>324840</v>
      </c>
    </row>
    <row r="20" spans="1:4">
      <c r="A20" s="4" t="s">
        <v>323</v>
      </c>
      <c r="B20" s="5" t="n">
        <v>28566</v>
      </c>
      <c r="D20" s="5" t="n">
        <v>27646</v>
      </c>
    </row>
    <row r="21" spans="1:4">
      <c r="A21" s="4" t="s">
        <v>39</v>
      </c>
      <c r="B21" s="5" t="n">
        <v>355552</v>
      </c>
      <c r="D21" s="5" t="n">
        <v>352486</v>
      </c>
    </row>
    <row r="22" spans="1:4">
      <c r="A22" s="4" t="s">
        <v>336</v>
      </c>
      <c r="B22" s="5" t="n">
        <v>-138566</v>
      </c>
      <c r="D22" s="5" t="n">
        <v>-137646</v>
      </c>
    </row>
    <row r="23" spans="1:4">
      <c r="A23" s="4" t="s">
        <v>337</v>
      </c>
      <c r="B23" s="5" t="n">
        <v>216986</v>
      </c>
      <c r="D23" s="5" t="n">
        <v>214840</v>
      </c>
    </row>
    <row r="24" spans="1:4">
      <c r="A24" s="4" t="s">
        <v>346</v>
      </c>
      <c r="B24" s="5" t="n">
        <v>3066</v>
      </c>
      <c r="C24" s="5" t="n">
        <v>3066</v>
      </c>
    </row>
    <row r="25" spans="1:4">
      <c r="A25" s="4" t="s">
        <v>97</v>
      </c>
      <c r="B25" s="5" t="n">
        <v>2146</v>
      </c>
      <c r="C25" s="7" t="n">
        <v>0</v>
      </c>
    </row>
    <row r="26" spans="1:4">
      <c r="A26" s="4" t="s">
        <v>347</v>
      </c>
    </row>
    <row r="27" spans="1:4">
      <c r="A27" s="3" t="s">
        <v>335</v>
      </c>
    </row>
    <row r="28" spans="1:4">
      <c r="A28" s="4" t="s">
        <v>345</v>
      </c>
      <c r="B28" s="7" t="n">
        <v>100000</v>
      </c>
      <c r="D28" s="5" t="n">
        <v>100000</v>
      </c>
    </row>
    <row r="29" spans="1:4">
      <c r="A29" s="4" t="s">
        <v>325</v>
      </c>
      <c r="B29" s="4" t="s">
        <v>339</v>
      </c>
    </row>
    <row r="30" spans="1:4">
      <c r="A30" s="4" t="s">
        <v>328</v>
      </c>
      <c r="B30" s="4" t="s">
        <v>340</v>
      </c>
    </row>
    <row r="31" spans="1:4">
      <c r="A31" s="4" t="s">
        <v>341</v>
      </c>
      <c r="B31" s="9" t="n">
        <v>0.49</v>
      </c>
    </row>
    <row r="32" spans="1:4">
      <c r="A32" s="4" t="s">
        <v>348</v>
      </c>
    </row>
    <row r="33" spans="1:4">
      <c r="A33" s="3" t="s">
        <v>335</v>
      </c>
    </row>
    <row r="34" spans="1:4">
      <c r="A34" s="4" t="s">
        <v>345</v>
      </c>
      <c r="B34" s="7" t="n">
        <v>10000</v>
      </c>
      <c r="D34" s="5" t="n">
        <v>10000</v>
      </c>
    </row>
    <row r="35" spans="1:4">
      <c r="A35" s="4" t="s">
        <v>325</v>
      </c>
      <c r="B35" s="4" t="s">
        <v>339</v>
      </c>
    </row>
    <row r="36" spans="1:4">
      <c r="A36" s="4" t="s">
        <v>328</v>
      </c>
      <c r="B36" s="4" t="s">
        <v>343</v>
      </c>
    </row>
    <row r="37" spans="1:4">
      <c r="A37" s="4" t="s">
        <v>341</v>
      </c>
      <c r="B37" s="11" t="n">
        <v>0.0227</v>
      </c>
    </row>
    <row r="38" spans="1:4">
      <c r="A38" s="4" t="s">
        <v>349</v>
      </c>
    </row>
    <row r="39" spans="1:4">
      <c r="A39" s="3" t="s">
        <v>335</v>
      </c>
    </row>
    <row r="40" spans="1:4">
      <c r="A40" s="4" t="s">
        <v>345</v>
      </c>
      <c r="B40" s="7" t="n">
        <v>216986</v>
      </c>
      <c r="D40" s="5" t="n">
        <v>214840</v>
      </c>
    </row>
    <row r="41" spans="1:4">
      <c r="A41" s="4" t="s">
        <v>325</v>
      </c>
      <c r="B41" s="4" t="s">
        <v>327</v>
      </c>
    </row>
    <row r="42" spans="1:4">
      <c r="A42" s="4" t="s">
        <v>341</v>
      </c>
      <c r="B42" s="11" t="n">
        <v>0.0205</v>
      </c>
    </row>
    <row r="43" spans="1:4">
      <c r="A43" s="4" t="s">
        <v>350</v>
      </c>
      <c r="B43" s="5" t="n">
        <v>4</v>
      </c>
    </row>
    <row r="44" spans="1:4">
      <c r="A44" s="4" t="s">
        <v>351</v>
      </c>
      <c r="B44" s="4" t="s">
        <v>352</v>
      </c>
    </row>
    <row r="45" spans="1:4">
      <c r="A45" s="4" t="s">
        <v>353</v>
      </c>
      <c r="B45" s="7" t="n">
        <v>25756</v>
      </c>
    </row>
    <row r="46" spans="1:4">
      <c r="A46" s="4" t="s">
        <v>354</v>
      </c>
      <c r="B46" s="5" t="n">
        <v>23014</v>
      </c>
      <c r="D46" s="7" t="n">
        <v>25160</v>
      </c>
    </row>
    <row r="47" spans="1:4">
      <c r="A47" s="4" t="s">
        <v>355</v>
      </c>
      <c r="B47" s="5" t="n">
        <v>200000</v>
      </c>
    </row>
    <row r="48" spans="1:4">
      <c r="A48" s="4" t="s">
        <v>356</v>
      </c>
      <c r="B48" s="7" t="n">
        <v>40000</v>
      </c>
    </row>
    <row r="49" spans="1:4">
      <c r="A49" s="4" t="s">
        <v>357</v>
      </c>
    </row>
    <row r="50" spans="1:4">
      <c r="A50" s="3" t="s">
        <v>335</v>
      </c>
    </row>
    <row r="51" spans="1:4">
      <c r="A51" s="4" t="s">
        <v>328</v>
      </c>
      <c r="B51" s="4" t="s">
        <v>358</v>
      </c>
    </row>
    <row r="52" spans="1:4">
      <c r="A52" s="4" t="s">
        <v>359</v>
      </c>
    </row>
    <row r="53" spans="1:4">
      <c r="A53" s="3" t="s">
        <v>335</v>
      </c>
    </row>
    <row r="54" spans="1:4">
      <c r="A54" s="4" t="s">
        <v>328</v>
      </c>
      <c r="B54" s="4" t="s">
        <v>36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361</v>
      </c>
      <c r="B1" s="2" t="s">
        <v>1</v>
      </c>
    </row>
    <row r="2" spans="1:4">
      <c r="B2" s="2" t="s">
        <v>2</v>
      </c>
      <c r="C2" s="2" t="s">
        <v>63</v>
      </c>
      <c r="D2" s="2" t="s">
        <v>28</v>
      </c>
    </row>
    <row r="3" spans="1:4">
      <c r="A3" s="3" t="s">
        <v>258</v>
      </c>
    </row>
    <row r="4" spans="1:4">
      <c r="A4" s="4" t="s">
        <v>336</v>
      </c>
      <c r="B4" s="7" t="n">
        <v>-133071</v>
      </c>
      <c r="D4" s="7" t="n">
        <v>-130446</v>
      </c>
    </row>
    <row r="5" spans="1:4">
      <c r="A5" s="4" t="s">
        <v>362</v>
      </c>
      <c r="B5" s="5" t="n">
        <v>0</v>
      </c>
      <c r="C5" s="7" t="n">
        <v>164267</v>
      </c>
    </row>
    <row r="6" spans="1:4">
      <c r="A6" s="4" t="s">
        <v>363</v>
      </c>
    </row>
    <row r="7" spans="1:4">
      <c r="A7" s="3" t="s">
        <v>258</v>
      </c>
    </row>
    <row r="8" spans="1:4">
      <c r="A8" s="4" t="s">
        <v>364</v>
      </c>
      <c r="B8" s="5" t="n">
        <v>105000</v>
      </c>
      <c r="D8" s="5" t="n">
        <v>105000</v>
      </c>
    </row>
    <row r="9" spans="1:4">
      <c r="A9" s="4" t="s">
        <v>323</v>
      </c>
      <c r="B9" s="5" t="n">
        <v>28071</v>
      </c>
      <c r="D9" s="5" t="n">
        <v>25446</v>
      </c>
    </row>
    <row r="10" spans="1:4">
      <c r="A10" s="4" t="s">
        <v>365</v>
      </c>
      <c r="B10" s="5" t="n">
        <v>133071</v>
      </c>
      <c r="D10" s="5" t="n">
        <v>130446</v>
      </c>
    </row>
    <row r="11" spans="1:4">
      <c r="A11" s="4" t="s">
        <v>336</v>
      </c>
      <c r="B11" s="5" t="n">
        <v>-133071</v>
      </c>
      <c r="D11" s="5" t="n">
        <v>-130446</v>
      </c>
    </row>
    <row r="12" spans="1:4">
      <c r="A12" s="4" t="s">
        <v>366</v>
      </c>
      <c r="B12" s="5" t="n">
        <v>0</v>
      </c>
      <c r="D12" s="5" t="n">
        <v>0</v>
      </c>
    </row>
    <row r="13" spans="1:4">
      <c r="A13" s="4" t="s">
        <v>74</v>
      </c>
      <c r="B13" s="5" t="n">
        <v>2625</v>
      </c>
      <c r="C13" s="7" t="n">
        <v>2625</v>
      </c>
    </row>
    <row r="14" spans="1:4">
      <c r="A14" s="4" t="s">
        <v>338</v>
      </c>
    </row>
    <row r="15" spans="1:4">
      <c r="A15" s="3" t="s">
        <v>258</v>
      </c>
    </row>
    <row r="16" spans="1:4">
      <c r="A16" s="4" t="s">
        <v>364</v>
      </c>
      <c r="B16" s="7" t="n">
        <v>50000</v>
      </c>
      <c r="D16" s="5" t="n">
        <v>50000</v>
      </c>
    </row>
    <row r="17" spans="1:4">
      <c r="A17" s="4" t="s">
        <v>325</v>
      </c>
      <c r="B17" s="4" t="s">
        <v>339</v>
      </c>
    </row>
    <row r="18" spans="1:4">
      <c r="A18" s="4" t="s">
        <v>328</v>
      </c>
      <c r="B18" s="4" t="s">
        <v>340</v>
      </c>
    </row>
    <row r="19" spans="1:4">
      <c r="A19" s="4" t="s">
        <v>367</v>
      </c>
      <c r="B19" s="9" t="n">
        <v>0.49</v>
      </c>
    </row>
    <row r="20" spans="1:4">
      <c r="A20" s="4" t="s">
        <v>368</v>
      </c>
    </row>
    <row r="21" spans="1:4">
      <c r="A21" s="3" t="s">
        <v>258</v>
      </c>
    </row>
    <row r="22" spans="1:4">
      <c r="A22" s="4" t="s">
        <v>364</v>
      </c>
      <c r="B22" s="7" t="n">
        <v>50000</v>
      </c>
      <c r="D22" s="5" t="n">
        <v>50000</v>
      </c>
    </row>
    <row r="23" spans="1:4">
      <c r="A23" s="4" t="s">
        <v>325</v>
      </c>
      <c r="B23" s="4" t="s">
        <v>339</v>
      </c>
    </row>
    <row r="24" spans="1:4">
      <c r="A24" s="4" t="s">
        <v>328</v>
      </c>
      <c r="B24" s="4" t="s">
        <v>26</v>
      </c>
    </row>
    <row r="25" spans="1:4">
      <c r="A25" s="4" t="s">
        <v>367</v>
      </c>
      <c r="B25" s="9" t="n">
        <v>0.49</v>
      </c>
    </row>
    <row r="26" spans="1:4">
      <c r="A26" s="4" t="s">
        <v>342</v>
      </c>
    </row>
    <row r="27" spans="1:4">
      <c r="A27" s="3" t="s">
        <v>258</v>
      </c>
    </row>
    <row r="28" spans="1:4">
      <c r="A28" s="4" t="s">
        <v>364</v>
      </c>
      <c r="B28" s="7" t="n">
        <v>5000</v>
      </c>
      <c r="D28" s="7" t="n">
        <v>5000</v>
      </c>
    </row>
    <row r="29" spans="1:4">
      <c r="A29" s="4" t="s">
        <v>325</v>
      </c>
      <c r="B29" s="4" t="s">
        <v>339</v>
      </c>
    </row>
    <row r="30" spans="1:4">
      <c r="A30" s="4" t="s">
        <v>328</v>
      </c>
      <c r="B30" s="4" t="s">
        <v>343</v>
      </c>
    </row>
    <row r="31" spans="1:4">
      <c r="A31" s="4" t="s">
        <v>367</v>
      </c>
      <c r="B31" s="11" t="n">
        <v>0.022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3"/>
  </cols>
  <sheetData>
    <row r="1" spans="1:7">
      <c r="A1" s="1" t="s">
        <v>369</v>
      </c>
      <c r="B1" s="2" t="s">
        <v>204</v>
      </c>
      <c r="C1" s="2" t="s">
        <v>2</v>
      </c>
      <c r="D1" s="2" t="s">
        <v>28</v>
      </c>
      <c r="E1" s="2" t="s">
        <v>205</v>
      </c>
      <c r="F1" s="2" t="s">
        <v>206</v>
      </c>
      <c r="G1" s="2" t="s">
        <v>207</v>
      </c>
    </row>
    <row r="2" spans="1:7">
      <c r="A2" s="3" t="s">
        <v>370</v>
      </c>
    </row>
    <row r="3" spans="1:7">
      <c r="A3" s="4" t="s">
        <v>58</v>
      </c>
      <c r="C3" s="5" t="n">
        <v>500000000</v>
      </c>
      <c r="D3" s="5" t="n">
        <v>500000000</v>
      </c>
      <c r="E3" s="5" t="n">
        <v>25000000</v>
      </c>
      <c r="F3" s="5" t="n">
        <v>10000000</v>
      </c>
      <c r="G3" s="5" t="n">
        <v>10000000</v>
      </c>
    </row>
    <row r="4" spans="1:7">
      <c r="A4" s="4" t="s">
        <v>59</v>
      </c>
      <c r="C4" s="8" t="n">
        <v>0.001</v>
      </c>
      <c r="D4" s="8" t="n">
        <v>0.001</v>
      </c>
      <c r="G4" s="7" t="n">
        <v>0</v>
      </c>
    </row>
    <row r="5" spans="1:7">
      <c r="A5" s="4" t="s">
        <v>55</v>
      </c>
      <c r="C5" s="5" t="n">
        <v>100000000</v>
      </c>
      <c r="D5" s="5" t="n">
        <v>100000000</v>
      </c>
    </row>
    <row r="6" spans="1:7">
      <c r="A6" s="4" t="s">
        <v>209</v>
      </c>
    </row>
    <row r="7" spans="1:7">
      <c r="A7" s="3" t="s">
        <v>370</v>
      </c>
    </row>
    <row r="8" spans="1:7">
      <c r="A8" s="4" t="s">
        <v>58</v>
      </c>
      <c r="B8" s="5" t="n">
        <v>500000000</v>
      </c>
    </row>
    <row r="9" spans="1:7">
      <c r="A9" s="4" t="s">
        <v>371</v>
      </c>
      <c r="B9" s="5" t="n">
        <v>52500000</v>
      </c>
    </row>
    <row r="10" spans="1:7">
      <c r="A10" s="4" t="s">
        <v>211</v>
      </c>
      <c r="B10" s="5" t="n">
        <v>47000000</v>
      </c>
    </row>
    <row r="11" spans="1:7">
      <c r="A11" s="4" t="s">
        <v>212</v>
      </c>
      <c r="B11" s="5" t="n">
        <v>23873000</v>
      </c>
    </row>
    <row r="12" spans="1:7">
      <c r="A12" s="4" t="s">
        <v>372</v>
      </c>
      <c r="B12" s="5" t="n">
        <v>10353967</v>
      </c>
    </row>
    <row r="13" spans="1:7">
      <c r="A13" s="4" t="s">
        <v>373</v>
      </c>
      <c r="B13" s="4" t="s">
        <v>215</v>
      </c>
    </row>
    <row r="14" spans="1:7">
      <c r="A14" s="4" t="s">
        <v>374</v>
      </c>
      <c r="B14" s="7" t="n">
        <v>194632</v>
      </c>
    </row>
    <row r="15" spans="1:7">
      <c r="A15" s="4" t="s">
        <v>375</v>
      </c>
      <c r="B15" s="5" t="n">
        <v>1500000</v>
      </c>
    </row>
    <row r="16" spans="1:7">
      <c r="A16" s="4" t="s">
        <v>376</v>
      </c>
      <c r="B16" s="5" t="n">
        <v>2625000</v>
      </c>
    </row>
    <row r="17" spans="1:7">
      <c r="A17" s="4" t="s">
        <v>377</v>
      </c>
      <c r="B17" s="10" t="n">
        <v>2.53</v>
      </c>
    </row>
    <row r="18" spans="1:7">
      <c r="A18" s="4" t="s">
        <v>218</v>
      </c>
      <c r="B18" s="5" t="n">
        <v>510000000</v>
      </c>
    </row>
    <row r="19" spans="1:7">
      <c r="A19" s="4" t="s">
        <v>55</v>
      </c>
      <c r="B19" s="5" t="n">
        <v>1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378</v>
      </c>
      <c r="B1" s="2" t="s">
        <v>379</v>
      </c>
      <c r="C1" s="2" t="s">
        <v>2</v>
      </c>
      <c r="D1" s="2" t="s">
        <v>63</v>
      </c>
      <c r="E1" s="2" t="s">
        <v>2</v>
      </c>
    </row>
    <row r="2" spans="1:5">
      <c r="A2" s="3" t="s">
        <v>370</v>
      </c>
    </row>
    <row r="3" spans="1:5">
      <c r="A3" s="4" t="s">
        <v>104</v>
      </c>
      <c r="C3" s="7" t="n">
        <v>60000</v>
      </c>
      <c r="D3" s="7" t="n">
        <v>0</v>
      </c>
    </row>
    <row r="4" spans="1:5">
      <c r="A4" s="4" t="s">
        <v>380</v>
      </c>
      <c r="E4" s="7" t="n">
        <v>100000</v>
      </c>
    </row>
    <row r="5" spans="1:5">
      <c r="A5" s="4" t="s">
        <v>381</v>
      </c>
    </row>
    <row r="6" spans="1:5">
      <c r="A6" s="3" t="s">
        <v>370</v>
      </c>
    </row>
    <row r="7" spans="1:5">
      <c r="A7" s="4" t="s">
        <v>104</v>
      </c>
      <c r="B7" s="7" t="n">
        <v>60000</v>
      </c>
    </row>
    <row r="8" spans="1:5">
      <c r="A8" s="4" t="s">
        <v>382</v>
      </c>
      <c r="B8" s="5" t="n">
        <v>2643172</v>
      </c>
    </row>
    <row r="9" spans="1:5">
      <c r="A9" s="4" t="s">
        <v>294</v>
      </c>
      <c r="B9" s="11" t="n">
        <v>0.0227</v>
      </c>
    </row>
    <row r="10" spans="1:5">
      <c r="A10" s="4" t="s">
        <v>383</v>
      </c>
    </row>
    <row r="11" spans="1:5">
      <c r="A11" s="3" t="s">
        <v>370</v>
      </c>
    </row>
    <row r="12" spans="1:5">
      <c r="A12" s="4" t="s">
        <v>294</v>
      </c>
      <c r="C12" s="11" t="n">
        <v>0.0227</v>
      </c>
      <c r="E12" s="11" t="n">
        <v>0.0227</v>
      </c>
    </row>
    <row r="13" spans="1:5">
      <c r="A13" s="4" t="s">
        <v>279</v>
      </c>
      <c r="C13" s="5" t="n">
        <v>125000</v>
      </c>
    </row>
    <row r="14" spans="1:5">
      <c r="A14" s="4" t="s">
        <v>380</v>
      </c>
      <c r="C14" s="7" t="n">
        <v>2838</v>
      </c>
    </row>
    <row r="15" spans="1:5">
      <c r="A15" s="4" t="s">
        <v>384</v>
      </c>
    </row>
    <row r="16" spans="1:5">
      <c r="A16" s="3" t="s">
        <v>370</v>
      </c>
    </row>
    <row r="17" spans="1:5">
      <c r="A17" s="4" t="s">
        <v>294</v>
      </c>
      <c r="C17" s="11" t="n">
        <v>0.0227</v>
      </c>
      <c r="E17" s="11" t="n">
        <v>0.0227</v>
      </c>
    </row>
    <row r="18" spans="1:5">
      <c r="A18" s="4" t="s">
        <v>279</v>
      </c>
      <c r="C18" s="5" t="n">
        <v>125000</v>
      </c>
    </row>
    <row r="19" spans="1:5">
      <c r="A19" s="4" t="s">
        <v>380</v>
      </c>
      <c r="C19" s="7" t="n">
        <v>283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30"/>
  </cols>
  <sheetData>
    <row r="1" spans="1:2">
      <c r="A1" s="1" t="s">
        <v>385</v>
      </c>
      <c r="B1" s="2" t="s">
        <v>1</v>
      </c>
    </row>
    <row r="2" spans="1:2">
      <c r="B2" s="2" t="s">
        <v>386</v>
      </c>
    </row>
    <row r="3" spans="1:2">
      <c r="A3" s="3" t="s">
        <v>387</v>
      </c>
    </row>
    <row r="4" spans="1:2">
      <c r="A4" s="4" t="s">
        <v>388</v>
      </c>
      <c r="B4" s="5" t="n">
        <v>0</v>
      </c>
    </row>
    <row r="5" spans="1:2">
      <c r="A5" s="4" t="s">
        <v>389</v>
      </c>
    </row>
    <row r="6" spans="1:2">
      <c r="A6" s="3" t="s">
        <v>387</v>
      </c>
    </row>
    <row r="7" spans="1:2">
      <c r="A7" s="4" t="s">
        <v>390</v>
      </c>
      <c r="B7" s="5" t="n">
        <v>3791966</v>
      </c>
    </row>
    <row r="8" spans="1:2">
      <c r="A8" s="4" t="s">
        <v>391</v>
      </c>
      <c r="B8" s="9" t="n">
        <v>0.07000000000000001</v>
      </c>
    </row>
    <row r="9" spans="1:2">
      <c r="A9" s="4" t="s">
        <v>392</v>
      </c>
    </row>
    <row r="10" spans="1:2">
      <c r="A10" s="3" t="s">
        <v>387</v>
      </c>
    </row>
    <row r="11" spans="1:2">
      <c r="A11" s="4" t="s">
        <v>393</v>
      </c>
      <c r="B11" s="4" t="s">
        <v>394</v>
      </c>
    </row>
    <row r="12" spans="1:2">
      <c r="A12" s="4" t="s">
        <v>395</v>
      </c>
    </row>
    <row r="13" spans="1:2">
      <c r="A13" s="3" t="s">
        <v>387</v>
      </c>
    </row>
    <row r="14" spans="1:2">
      <c r="A14" s="4" t="s">
        <v>393</v>
      </c>
      <c r="B14" s="4"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0</v>
      </c>
      <c r="C4" s="7" t="n">
        <v>0</v>
      </c>
    </row>
    <row r="5" spans="1:3">
      <c r="A5" s="3" t="s">
        <v>66</v>
      </c>
    </row>
    <row r="6" spans="1:3">
      <c r="A6" s="4" t="s">
        <v>67</v>
      </c>
      <c r="B6" s="5" t="n">
        <v>48490</v>
      </c>
      <c r="C6" s="5" t="n">
        <v>30500</v>
      </c>
    </row>
    <row r="7" spans="1:3">
      <c r="A7" s="4" t="s">
        <v>68</v>
      </c>
      <c r="B7" s="5" t="n">
        <v>0</v>
      </c>
      <c r="C7" s="5" t="n">
        <v>600</v>
      </c>
    </row>
    <row r="8" spans="1:3">
      <c r="A8" s="4" t="s">
        <v>69</v>
      </c>
      <c r="B8" s="5" t="n">
        <v>186940</v>
      </c>
      <c r="C8" s="5" t="n">
        <v>670893</v>
      </c>
    </row>
    <row r="9" spans="1:3">
      <c r="A9" s="4" t="s">
        <v>70</v>
      </c>
      <c r="B9" s="5" t="n">
        <v>0</v>
      </c>
      <c r="C9" s="5" t="n">
        <v>-164267</v>
      </c>
    </row>
    <row r="10" spans="1:3">
      <c r="A10" s="4" t="s">
        <v>71</v>
      </c>
      <c r="B10" s="5" t="n">
        <v>235430</v>
      </c>
      <c r="C10" s="5" t="n">
        <v>537726</v>
      </c>
    </row>
    <row r="11" spans="1:3">
      <c r="A11" s="4" t="s">
        <v>72</v>
      </c>
      <c r="B11" s="5" t="n">
        <v>-235430</v>
      </c>
      <c r="C11" s="5" t="n">
        <v>-537726</v>
      </c>
    </row>
    <row r="12" spans="1:3">
      <c r="A12" s="3" t="s">
        <v>73</v>
      </c>
    </row>
    <row r="13" spans="1:3">
      <c r="A13" s="4" t="s">
        <v>74</v>
      </c>
      <c r="B13" s="5" t="n">
        <v>7707</v>
      </c>
      <c r="C13" s="5" t="n">
        <v>10183</v>
      </c>
    </row>
    <row r="14" spans="1:3">
      <c r="A14" s="4" t="s">
        <v>75</v>
      </c>
      <c r="B14" s="5" t="n">
        <v>7707</v>
      </c>
      <c r="C14" s="5" t="n">
        <v>10183</v>
      </c>
    </row>
    <row r="15" spans="1:3">
      <c r="A15" s="4" t="s">
        <v>76</v>
      </c>
      <c r="B15" s="7" t="n">
        <v>-243137</v>
      </c>
      <c r="C15" s="7" t="n">
        <v>-547909</v>
      </c>
    </row>
    <row r="16" spans="1:3">
      <c r="A16" s="4" t="s">
        <v>77</v>
      </c>
      <c r="B16" s="7" t="n">
        <v>0</v>
      </c>
      <c r="C16" s="9" t="n">
        <v>-0.01</v>
      </c>
    </row>
    <row r="17" spans="1:3">
      <c r="A17" s="4" t="s">
        <v>78</v>
      </c>
      <c r="B17" s="5" t="n">
        <v>89312679</v>
      </c>
      <c r="C17" s="5" t="n">
        <v>426733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15"/>
    <col customWidth="1" max="3" min="3" width="15"/>
    <col customWidth="1" max="4" min="4" width="16"/>
  </cols>
  <sheetData>
    <row r="1" spans="1:4">
      <c r="A1" s="1" t="s">
        <v>397</v>
      </c>
      <c r="B1" s="2" t="s">
        <v>398</v>
      </c>
      <c r="C1" s="2" t="s">
        <v>1</v>
      </c>
      <c r="D1" s="2" t="s">
        <v>399</v>
      </c>
    </row>
    <row r="2" spans="1:4">
      <c r="B2" s="2" t="s">
        <v>400</v>
      </c>
      <c r="C2" s="2" t="s">
        <v>2</v>
      </c>
      <c r="D2" s="2" t="s">
        <v>401</v>
      </c>
    </row>
    <row r="3" spans="1:4">
      <c r="A3" s="3" t="s">
        <v>148</v>
      </c>
    </row>
    <row r="4" spans="1:4">
      <c r="A4" s="4" t="s">
        <v>402</v>
      </c>
      <c r="B4" s="7" t="n">
        <v>1995</v>
      </c>
      <c r="D4" s="7" t="n">
        <v>870</v>
      </c>
    </row>
    <row r="5" spans="1:4">
      <c r="A5" s="4" t="s">
        <v>403</v>
      </c>
      <c r="C5" s="7" t="n">
        <v>500</v>
      </c>
    </row>
    <row r="6" spans="1:4">
      <c r="A6" s="4" t="s">
        <v>404</v>
      </c>
      <c r="C6" s="4" t="s">
        <v>4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06</v>
      </c>
      <c r="B1" s="2" t="s">
        <v>398</v>
      </c>
      <c r="C1" s="2" t="s">
        <v>1</v>
      </c>
    </row>
    <row r="2" spans="1:4">
      <c r="B2" s="2" t="s">
        <v>407</v>
      </c>
      <c r="C2" s="2" t="s">
        <v>2</v>
      </c>
      <c r="D2" s="2" t="s">
        <v>28</v>
      </c>
    </row>
    <row r="3" spans="1:4">
      <c r="A3" s="3" t="s">
        <v>408</v>
      </c>
    </row>
    <row r="4" spans="1:4">
      <c r="A4" s="4" t="s">
        <v>409</v>
      </c>
      <c r="C4" s="4" t="s">
        <v>410</v>
      </c>
    </row>
    <row r="5" spans="1:4">
      <c r="A5" s="4" t="s">
        <v>411</v>
      </c>
      <c r="C5" s="7" t="n">
        <v>24500</v>
      </c>
    </row>
    <row r="6" spans="1:4">
      <c r="A6" s="4" t="s">
        <v>412</v>
      </c>
    </row>
    <row r="7" spans="1:4">
      <c r="A7" s="3" t="s">
        <v>408</v>
      </c>
    </row>
    <row r="8" spans="1:4">
      <c r="A8" s="4" t="s">
        <v>413</v>
      </c>
      <c r="B8" s="7" t="n">
        <v>100000</v>
      </c>
    </row>
    <row r="9" spans="1:4">
      <c r="A9" s="4" t="s">
        <v>414</v>
      </c>
      <c r="C9" s="4" t="s">
        <v>396</v>
      </c>
    </row>
    <row r="10" spans="1:4">
      <c r="A10" s="4" t="s">
        <v>415</v>
      </c>
      <c r="C10" s="4" t="s">
        <v>416</v>
      </c>
    </row>
    <row r="11" spans="1:4">
      <c r="A11" s="4" t="s">
        <v>417</v>
      </c>
      <c r="C11" s="7" t="n">
        <v>1400000</v>
      </c>
    </row>
    <row r="12" spans="1:4">
      <c r="A12" s="4" t="s">
        <v>418</v>
      </c>
      <c r="C12" s="4" t="s">
        <v>264</v>
      </c>
    </row>
    <row r="13" spans="1:4">
      <c r="A13" s="4" t="s">
        <v>419</v>
      </c>
      <c r="C13" s="4" t="s">
        <v>420</v>
      </c>
    </row>
    <row r="14" spans="1:4">
      <c r="A14" s="4" t="s">
        <v>421</v>
      </c>
      <c r="C14" s="7" t="n">
        <v>300000</v>
      </c>
      <c r="D14" s="7" t="n">
        <v>250000</v>
      </c>
    </row>
    <row r="15" spans="1:4">
      <c r="A15" s="4" t="s">
        <v>422</v>
      </c>
    </row>
    <row r="16" spans="1:4">
      <c r="A16" s="3" t="s">
        <v>408</v>
      </c>
    </row>
    <row r="17" spans="1:4">
      <c r="A17" s="4" t="s">
        <v>417</v>
      </c>
      <c r="C17" s="7" t="n">
        <v>0</v>
      </c>
    </row>
    <row r="18" spans="1:4">
      <c r="A18" s="4" t="s">
        <v>423</v>
      </c>
      <c r="C18" s="4" t="s">
        <v>264</v>
      </c>
    </row>
    <row r="19" spans="1:4">
      <c r="A19" s="4" t="s">
        <v>421</v>
      </c>
      <c r="C19" s="7" t="n">
        <v>775000</v>
      </c>
      <c r="D19" s="7" t="n">
        <v>775000</v>
      </c>
    </row>
    <row r="20" spans="1:4">
      <c r="A20" s="4" t="s">
        <v>424</v>
      </c>
    </row>
    <row r="21" spans="1:4">
      <c r="A21" s="3" t="s">
        <v>408</v>
      </c>
    </row>
    <row r="22" spans="1:4">
      <c r="A22" s="4" t="s">
        <v>413</v>
      </c>
      <c r="C22" s="5" t="n">
        <v>50000</v>
      </c>
    </row>
    <row r="23" spans="1:4">
      <c r="A23" s="4" t="s">
        <v>425</v>
      </c>
    </row>
    <row r="24" spans="1:4">
      <c r="A24" s="3" t="s">
        <v>408</v>
      </c>
    </row>
    <row r="25" spans="1:4">
      <c r="A25" s="4" t="s">
        <v>413</v>
      </c>
      <c r="C25" s="7" t="n">
        <v>15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45"/>
    <col customWidth="1" max="3" min="3" width="45"/>
    <col customWidth="1" max="4" min="4" width="21"/>
    <col customWidth="1" max="5" min="5" width="21"/>
  </cols>
  <sheetData>
    <row r="1" spans="1:5">
      <c r="A1" s="1" t="s">
        <v>426</v>
      </c>
      <c r="B1" s="2" t="s">
        <v>427</v>
      </c>
      <c r="C1" s="2" t="s">
        <v>428</v>
      </c>
      <c r="D1" s="2" t="s">
        <v>429</v>
      </c>
      <c r="E1" s="2" t="s">
        <v>333</v>
      </c>
    </row>
    <row r="2" spans="1:5">
      <c r="A2" s="3" t="s">
        <v>430</v>
      </c>
    </row>
    <row r="3" spans="1:5">
      <c r="A3" s="4" t="s">
        <v>104</v>
      </c>
      <c r="D3" s="7" t="n">
        <v>60000</v>
      </c>
      <c r="E3" s="7" t="n">
        <v>0</v>
      </c>
    </row>
    <row r="4" spans="1:5">
      <c r="A4" s="4" t="s">
        <v>431</v>
      </c>
    </row>
    <row r="5" spans="1:5">
      <c r="A5" s="3" t="s">
        <v>430</v>
      </c>
    </row>
    <row r="6" spans="1:5">
      <c r="A6" s="4" t="s">
        <v>104</v>
      </c>
      <c r="B6" s="7" t="n">
        <v>60000</v>
      </c>
      <c r="C6" s="7" t="n">
        <v>50000</v>
      </c>
    </row>
    <row r="7" spans="1:5">
      <c r="A7" s="4" t="s">
        <v>432</v>
      </c>
      <c r="B7" s="5" t="n">
        <v>2</v>
      </c>
      <c r="C7" s="5" t="n">
        <v>2</v>
      </c>
    </row>
    <row r="8" spans="1:5">
      <c r="A8" s="4" t="s">
        <v>433</v>
      </c>
      <c r="B8" s="5" t="n">
        <v>600000</v>
      </c>
      <c r="C8" s="5" t="n">
        <v>1000000</v>
      </c>
    </row>
    <row r="9" spans="1:5">
      <c r="A9" s="4" t="s">
        <v>434</v>
      </c>
      <c r="B9" s="9" t="n">
        <v>0.1</v>
      </c>
      <c r="C9" s="9" t="n">
        <v>0.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29"/>
    <col customWidth="1" max="5" min="5" width="12"/>
  </cols>
  <sheetData>
    <row r="1" spans="1:5">
      <c r="A1" s="1" t="s">
        <v>79</v>
      </c>
      <c r="B1" s="2" t="s">
        <v>80</v>
      </c>
      <c r="C1" s="2" t="s">
        <v>81</v>
      </c>
      <c r="D1" s="2" t="s">
        <v>82</v>
      </c>
      <c r="E1" s="2" t="s">
        <v>83</v>
      </c>
    </row>
    <row r="2" spans="1:5">
      <c r="A2" s="4" t="s">
        <v>84</v>
      </c>
      <c r="B2" s="7" t="n">
        <v>86727</v>
      </c>
      <c r="C2" s="7" t="n">
        <v>6960153</v>
      </c>
      <c r="D2" s="7" t="n">
        <v>-9336112</v>
      </c>
      <c r="E2" s="7" t="n">
        <v>-2289232</v>
      </c>
    </row>
    <row r="3" spans="1:5">
      <c r="A3" s="4" t="s">
        <v>85</v>
      </c>
      <c r="B3" s="5" t="n">
        <v>86726967</v>
      </c>
    </row>
    <row r="4" spans="1:5">
      <c r="A4" s="3" t="s">
        <v>86</v>
      </c>
    </row>
    <row r="5" spans="1:5">
      <c r="A5" s="4" t="s">
        <v>87</v>
      </c>
      <c r="B5" s="7" t="n">
        <v>2643</v>
      </c>
      <c r="C5" s="5" t="n">
        <v>57357</v>
      </c>
      <c r="D5" s="5" t="n">
        <v>0</v>
      </c>
      <c r="E5" s="5" t="n">
        <v>60000</v>
      </c>
    </row>
    <row r="6" spans="1:5">
      <c r="A6" s="4" t="s">
        <v>88</v>
      </c>
      <c r="B6" s="5" t="n">
        <v>2643172</v>
      </c>
    </row>
    <row r="7" spans="1:5">
      <c r="A7" s="4" t="s">
        <v>89</v>
      </c>
      <c r="B7" s="7" t="n">
        <v>0</v>
      </c>
      <c r="C7" s="5" t="n">
        <v>5676</v>
      </c>
      <c r="D7" s="5" t="n">
        <v>0</v>
      </c>
      <c r="E7" s="5" t="n">
        <v>5676</v>
      </c>
    </row>
    <row r="8" spans="1:5">
      <c r="A8" s="4" t="s">
        <v>90</v>
      </c>
      <c r="B8" s="5" t="n">
        <v>0</v>
      </c>
    </row>
    <row r="9" spans="1:5">
      <c r="A9" s="4" t="s">
        <v>76</v>
      </c>
      <c r="B9" s="7" t="n">
        <v>0</v>
      </c>
      <c r="C9" s="5" t="n">
        <v>0</v>
      </c>
      <c r="D9" s="5" t="n">
        <v>-243137</v>
      </c>
      <c r="E9" s="5" t="n">
        <v>-243137</v>
      </c>
    </row>
    <row r="10" spans="1:5">
      <c r="A10" s="4" t="s">
        <v>91</v>
      </c>
      <c r="B10" s="7" t="n">
        <v>89370</v>
      </c>
      <c r="C10" s="7" t="n">
        <v>7023186</v>
      </c>
      <c r="D10" s="7" t="n">
        <v>-9579249</v>
      </c>
      <c r="E10" s="7" t="n">
        <v>-2466693</v>
      </c>
    </row>
    <row r="11" spans="1:5">
      <c r="A11" s="4" t="s">
        <v>92</v>
      </c>
      <c r="B11" s="5" t="n">
        <v>893701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3</v>
      </c>
    </row>
    <row r="3" spans="1:3">
      <c r="A3" s="3" t="s">
        <v>94</v>
      </c>
    </row>
    <row r="4" spans="1:3">
      <c r="A4" s="4" t="s">
        <v>76</v>
      </c>
      <c r="B4" s="7" t="n">
        <v>-243137</v>
      </c>
      <c r="C4" s="7" t="n">
        <v>-547909</v>
      </c>
    </row>
    <row r="5" spans="1:3">
      <c r="A5" s="3" t="s">
        <v>95</v>
      </c>
    </row>
    <row r="6" spans="1:3">
      <c r="A6" s="4" t="s">
        <v>96</v>
      </c>
      <c r="B6" s="5" t="n">
        <v>469</v>
      </c>
      <c r="C6" s="5" t="n">
        <v>613</v>
      </c>
    </row>
    <row r="7" spans="1:3">
      <c r="A7" s="4" t="s">
        <v>97</v>
      </c>
      <c r="B7" s="5" t="n">
        <v>2146</v>
      </c>
      <c r="C7" s="5" t="n">
        <v>0</v>
      </c>
    </row>
    <row r="8" spans="1:3">
      <c r="A8" s="4" t="s">
        <v>98</v>
      </c>
      <c r="B8" s="5" t="n">
        <v>5676</v>
      </c>
      <c r="C8" s="5" t="n">
        <v>321082</v>
      </c>
    </row>
    <row r="9" spans="1:3">
      <c r="A9" s="4" t="s">
        <v>99</v>
      </c>
      <c r="B9" s="5" t="n">
        <v>0</v>
      </c>
      <c r="C9" s="5" t="n">
        <v>-164267</v>
      </c>
    </row>
    <row r="10" spans="1:3">
      <c r="A10" s="4" t="s">
        <v>100</v>
      </c>
      <c r="B10" s="5" t="n">
        <v>5561</v>
      </c>
      <c r="C10" s="5" t="n">
        <v>10183</v>
      </c>
    </row>
    <row r="11" spans="1:3">
      <c r="A11" s="3" t="s">
        <v>101</v>
      </c>
    </row>
    <row r="12" spans="1:3">
      <c r="A12" s="4" t="s">
        <v>31</v>
      </c>
      <c r="B12" s="5" t="n">
        <v>-51134</v>
      </c>
      <c r="C12" s="5" t="n">
        <v>0</v>
      </c>
    </row>
    <row r="13" spans="1:3">
      <c r="A13" s="4" t="s">
        <v>36</v>
      </c>
      <c r="B13" s="5" t="n">
        <v>14852</v>
      </c>
      <c r="C13" s="5" t="n">
        <v>276444</v>
      </c>
    </row>
    <row r="14" spans="1:3">
      <c r="A14" s="4" t="s">
        <v>37</v>
      </c>
      <c r="B14" s="5" t="n">
        <v>33332</v>
      </c>
      <c r="C14" s="5" t="n">
        <v>21421</v>
      </c>
    </row>
    <row r="15" spans="1:3">
      <c r="A15" s="4" t="s">
        <v>102</v>
      </c>
      <c r="B15" s="5" t="n">
        <v>-232235</v>
      </c>
      <c r="C15" s="5" t="n">
        <v>-82433</v>
      </c>
    </row>
    <row r="16" spans="1:3">
      <c r="A16" s="3" t="s">
        <v>103</v>
      </c>
    </row>
    <row r="17" spans="1:3">
      <c r="A17" s="4" t="s">
        <v>104</v>
      </c>
      <c r="B17" s="5" t="n">
        <v>60000</v>
      </c>
      <c r="C17" s="5" t="n">
        <v>0</v>
      </c>
    </row>
    <row r="18" spans="1:3">
      <c r="A18" s="4" t="s">
        <v>105</v>
      </c>
      <c r="B18" s="5" t="n">
        <v>60000</v>
      </c>
      <c r="C18" s="5" t="n">
        <v>0</v>
      </c>
    </row>
    <row r="19" spans="1:3">
      <c r="A19" s="4" t="s">
        <v>106</v>
      </c>
      <c r="B19" s="5" t="n">
        <v>-172235</v>
      </c>
      <c r="C19" s="5" t="n">
        <v>-82433</v>
      </c>
    </row>
    <row r="20" spans="1:3">
      <c r="A20" s="4" t="s">
        <v>107</v>
      </c>
      <c r="B20" s="5" t="n">
        <v>186881</v>
      </c>
      <c r="C20" s="5" t="n">
        <v>123896</v>
      </c>
    </row>
    <row r="21" spans="1:3">
      <c r="A21" s="4" t="s">
        <v>108</v>
      </c>
      <c r="B21" s="5" t="n">
        <v>14646</v>
      </c>
      <c r="C21" s="5" t="n">
        <v>41463</v>
      </c>
    </row>
    <row r="22" spans="1:3">
      <c r="A22" s="3" t="s">
        <v>109</v>
      </c>
    </row>
    <row r="23" spans="1:3">
      <c r="A23" s="4" t="s">
        <v>110</v>
      </c>
      <c r="B23" s="5" t="n">
        <v>0</v>
      </c>
      <c r="C23" s="5" t="n">
        <v>0</v>
      </c>
    </row>
    <row r="24" spans="1:3">
      <c r="A24" s="4" t="s">
        <v>111</v>
      </c>
      <c r="B24" s="5" t="n">
        <v>0</v>
      </c>
      <c r="C24" s="5" t="n">
        <v>0</v>
      </c>
    </row>
    <row r="25" spans="1:3">
      <c r="A25" s="3" t="s">
        <v>112</v>
      </c>
    </row>
    <row r="26" spans="1:3">
      <c r="A26" s="4" t="s">
        <v>113</v>
      </c>
      <c r="B26" s="7" t="n">
        <v>0</v>
      </c>
      <c r="C26" s="7" t="n">
        <v>262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52:36Z</dcterms:created>
  <dcterms:modified xmlns:dcterms="http://purl.org/dc/terms/" xmlns:xsi="http://www.w3.org/2001/XMLSchema-instance" xsi:type="dcterms:W3CDTF">2018-05-03T16:52:36Z</dcterms:modified>
</cp:coreProperties>
</file>